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Franchise Fees and Royalty Inco" sheetId="10" state="visible" r:id="rId10"/>
    <sheet xmlns:r="http://schemas.openxmlformats.org/officeDocument/2006/relationships" name="Debt" sheetId="11" state="visible" r:id="rId11"/>
    <sheet xmlns:r="http://schemas.openxmlformats.org/officeDocument/2006/relationships" name="Other Current Liabilities" sheetId="12" state="visible" r:id="rId12"/>
    <sheet xmlns:r="http://schemas.openxmlformats.org/officeDocument/2006/relationships" name="Segment Information" sheetId="13" state="visible" r:id="rId13"/>
    <sheet xmlns:r="http://schemas.openxmlformats.org/officeDocument/2006/relationships" name="Stockholders_ Equity (Deficit) "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ranchise Fees and Royalty In20" sheetId="20" state="visible" r:id="rId20"/>
    <sheet xmlns:r="http://schemas.openxmlformats.org/officeDocument/2006/relationships" name="Other Current Liabilities (Tabl" sheetId="21" state="visible" r:id="rId21"/>
    <sheet xmlns:r="http://schemas.openxmlformats.org/officeDocument/2006/relationships" name="Segment Information (Tables)" sheetId="22" state="visible" r:id="rId22"/>
    <sheet xmlns:r="http://schemas.openxmlformats.org/officeDocument/2006/relationships" name="Stockholders_ Equity (Deficit23" sheetId="23" state="visible" r:id="rId23"/>
    <sheet xmlns:r="http://schemas.openxmlformats.org/officeDocument/2006/relationships" name="Earnings per Share (Tables)" sheetId="24" state="visible" r:id="rId24"/>
    <sheet xmlns:r="http://schemas.openxmlformats.org/officeDocument/2006/relationships" name="Related-Party Transactions (Tab"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ranchise Fees and Royalty In30" sheetId="30" state="visible" r:id="rId30"/>
    <sheet xmlns:r="http://schemas.openxmlformats.org/officeDocument/2006/relationships" name="Franchise Fees and Royalty In31" sheetId="31" state="visible" r:id="rId31"/>
    <sheet xmlns:r="http://schemas.openxmlformats.org/officeDocument/2006/relationships" name="Debt - Additional Information (" sheetId="32" state="visible" r:id="rId32"/>
    <sheet xmlns:r="http://schemas.openxmlformats.org/officeDocument/2006/relationships" name="Other Current Liabilities (Deta" sheetId="33" state="visible" r:id="rId33"/>
    <sheet xmlns:r="http://schemas.openxmlformats.org/officeDocument/2006/relationships" name="Segment Information - Additiona" sheetId="34" state="visible" r:id="rId34"/>
    <sheet xmlns:r="http://schemas.openxmlformats.org/officeDocument/2006/relationships" name="Segment Information - Revenues " sheetId="35" state="visible" r:id="rId35"/>
    <sheet xmlns:r="http://schemas.openxmlformats.org/officeDocument/2006/relationships" name="Segment Information - Segment P" sheetId="36" state="visible" r:id="rId36"/>
    <sheet xmlns:r="http://schemas.openxmlformats.org/officeDocument/2006/relationships" name="Segment Information - Equity in" sheetId="37" state="visible" r:id="rId37"/>
    <sheet xmlns:r="http://schemas.openxmlformats.org/officeDocument/2006/relationships" name="Stockholders_ Equity (Deficit38" sheetId="38" state="visible" r:id="rId38"/>
    <sheet xmlns:r="http://schemas.openxmlformats.org/officeDocument/2006/relationships" name="Stockholders_ Equity (Deficit39" sheetId="39" state="visible" r:id="rId39"/>
    <sheet xmlns:r="http://schemas.openxmlformats.org/officeDocument/2006/relationships" name="Stockholders_ Equity (Deficit40" sheetId="40" state="visible" r:id="rId40"/>
    <sheet xmlns:r="http://schemas.openxmlformats.org/officeDocument/2006/relationships" name="Earnings Per Shares - Additiona" sheetId="41" state="visible" r:id="rId41"/>
    <sheet xmlns:r="http://schemas.openxmlformats.org/officeDocument/2006/relationships" name="Earnings per Share - Computatio" sheetId="42" state="visible" r:id="rId42"/>
    <sheet xmlns:r="http://schemas.openxmlformats.org/officeDocument/2006/relationships" name="Commitments and Contingencies -" sheetId="43" state="visible" r:id="rId43"/>
    <sheet xmlns:r="http://schemas.openxmlformats.org/officeDocument/2006/relationships" name="Related-Party Transactions - Ad" sheetId="44" state="visible" r:id="rId44"/>
  </sheets>
  <definedNames/>
  <calcPr calcId="124519" fullCalcOnLoad="1"/>
</workbook>
</file>

<file path=xl/sharedStrings.xml><?xml version="1.0" encoding="utf-8"?>
<sst xmlns="http://schemas.openxmlformats.org/spreadsheetml/2006/main" uniqueCount="441">
  <si>
    <t>Document and Entity Information - shares</t>
  </si>
  <si>
    <t>6 Months Ended</t>
  </si>
  <si>
    <t>Jul. 01, 2017</t>
  </si>
  <si>
    <t>Aug. 03, 2017</t>
  </si>
  <si>
    <t>Document Documentand Entity Information [Abstract]</t>
  </si>
  <si>
    <t>Document Type</t>
  </si>
  <si>
    <t>10-Q</t>
  </si>
  <si>
    <t>Amendment Flag</t>
  </si>
  <si>
    <t>false</t>
  </si>
  <si>
    <t>Document Period End Date</t>
  </si>
  <si>
    <t>Jul. 1,
		2017</t>
  </si>
  <si>
    <t>Document Fiscal Year Focus</t>
  </si>
  <si>
    <t>Document Fiscal Period Focus</t>
  </si>
  <si>
    <t>Q2</t>
  </si>
  <si>
    <t>Trading Symbol</t>
  </si>
  <si>
    <t>DNKN</t>
  </si>
  <si>
    <t>Entity Registrant Name</t>
  </si>
  <si>
    <t>DUNKIN' BRANDS GROUP, INC.</t>
  </si>
  <si>
    <t>Entity Central Index Key</t>
  </si>
  <si>
    <t>Current Fiscal Year End Date</t>
  </si>
  <si>
    <t>--12-30</t>
  </si>
  <si>
    <t>Entity Filer Category</t>
  </si>
  <si>
    <t>Large Accelerated Filer</t>
  </si>
  <si>
    <t>Entity Common Stock, Shares Outstanding</t>
  </si>
  <si>
    <t>Consolidated Balance Sheets - USD ($) $ in Thousands</t>
  </si>
  <si>
    <t>Dec. 31, 2016</t>
  </si>
  <si>
    <t>Current assets:</t>
  </si>
  <si>
    <t>Cash and cash equivalents</t>
  </si>
  <si>
    <t>Restricted cash</t>
  </si>
  <si>
    <t>Accounts receivable, net of allowance for doubtful accounts of $4,646 and $4,778 as of July 1, 2017 and December 31, 2016, respectively</t>
  </si>
  <si>
    <t>Notes and other receivables, net of allowance for doubtful accounts of $371 and $339 as of July 1, 2017 and December 31, 2016, respectively</t>
  </si>
  <si>
    <t>Restricted assets of advertising funds</t>
  </si>
  <si>
    <t>Prepaid income taxes</t>
  </si>
  <si>
    <t>Prepaid expenses and other current assets</t>
  </si>
  <si>
    <t>Total current assets</t>
  </si>
  <si>
    <t>Property and equipment, net of accumulated depreciation of $131,333 and $124,675 as of July 1, 2017 and December 31, 2016, respectively</t>
  </si>
  <si>
    <t>Equity method investments</t>
  </si>
  <si>
    <t>Goodwill</t>
  </si>
  <si>
    <t>Other intangible assets, net of accumulated amortization of $240,684 and $230,364 as of July 1, 2017 and December 31, 2016, respectively</t>
  </si>
  <si>
    <t>Other assets</t>
  </si>
  <si>
    <t>Total assets</t>
  </si>
  <si>
    <t>Current liabilities:</t>
  </si>
  <si>
    <t>Current portion of long-term debt</t>
  </si>
  <si>
    <t>Capital lease obligations</t>
  </si>
  <si>
    <t>Accounts payable</t>
  </si>
  <si>
    <t>Liabilities of advertising funds</t>
  </si>
  <si>
    <t>Deferred income</t>
  </si>
  <si>
    <t>Other current liabilities</t>
  </si>
  <si>
    <t>Total current liabilities</t>
  </si>
  <si>
    <t>Long-term debt, net</t>
  </si>
  <si>
    <t>Unfavorable operating leases acquired</t>
  </si>
  <si>
    <t>Deferred income taxes, net</t>
  </si>
  <si>
    <t>Other long-term liabilities</t>
  </si>
  <si>
    <t>Total long-term liabilities</t>
  </si>
  <si>
    <t>Commitments and contingencies (note 9)</t>
  </si>
  <si>
    <t xml:space="preserve"> </t>
  </si>
  <si>
    <t>Stockholders’ equity (deficit):</t>
  </si>
  <si>
    <t>Preferred stock, $0.001 par value; 25,000,000 shares authorized; no shares issued and outstanding</t>
  </si>
  <si>
    <t>Common stock, $0.001 par value; 475,000,000 shares authorized; 90,512,007 shares issued and 90,485,230 shares outstanding as of July 1, 2017; 91,464,229 shares issued and 91,437,452 shares outstanding as of December 31, 2016</t>
  </si>
  <si>
    <t>Additional paid-in capital</t>
  </si>
  <si>
    <t>Treasury stock, at cost; 26,777 shares as of July 1, 2017 and December 31, 2016</t>
  </si>
  <si>
    <t>Accumulated deficit</t>
  </si>
  <si>
    <t>Accumulated other comprehensive loss</t>
  </si>
  <si>
    <t>Total stockholders’ deficit</t>
  </si>
  <si>
    <t>Total liabilities and stockholders’ deficit</t>
  </si>
  <si>
    <t>Consolidated Balance Sheets (Parenthetical) - USD ($) $ in Thousands</t>
  </si>
  <si>
    <t>Statement of Financial Position [Abstract]</t>
  </si>
  <si>
    <t>Accounts receivable, allowance for doubtful accounts</t>
  </si>
  <si>
    <t>Notes and other receivables, allowance for doubtful accounts</t>
  </si>
  <si>
    <t>Property and equipment, accumulated depreciation</t>
  </si>
  <si>
    <t>Other intangible assets, accumulated amortiz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t>
  </si>
  <si>
    <t>Consolidated Statements of Operations - USD ($) $ in Thousands</t>
  </si>
  <si>
    <t>3 Months Ended</t>
  </si>
  <si>
    <t>Jun. 25, 2016</t>
  </si>
  <si>
    <t>Revenues:</t>
  </si>
  <si>
    <t>Franchise fees and royalty income</t>
  </si>
  <si>
    <t>Rental income</t>
  </si>
  <si>
    <t>Sales of ice cream and other products</t>
  </si>
  <si>
    <t>Sales at company-operated restaurants</t>
  </si>
  <si>
    <t>Other revenues</t>
  </si>
  <si>
    <t>Total revenues</t>
  </si>
  <si>
    <t>Operating costs and expenses:</t>
  </si>
  <si>
    <t>Occupancy expenses—franchised restaurants</t>
  </si>
  <si>
    <t>Cost of ice cream and other products</t>
  </si>
  <si>
    <t>Company-operated restaurant expenses</t>
  </si>
  <si>
    <t>General and administrative expenses, net</t>
  </si>
  <si>
    <t>Depreciation</t>
  </si>
  <si>
    <t>Amortization of other intangible assets</t>
  </si>
  <si>
    <t>Long-lived asset impairment charges</t>
  </si>
  <si>
    <t>Total operating costs and expenses</t>
  </si>
  <si>
    <t>Net income of equity method investments</t>
  </si>
  <si>
    <t>Other operating income, net</t>
  </si>
  <si>
    <t>Operating income</t>
  </si>
  <si>
    <t>Other income (expense), net:</t>
  </si>
  <si>
    <t>Interest income</t>
  </si>
  <si>
    <t>Interest expense</t>
  </si>
  <si>
    <t>Other income (losses), net</t>
  </si>
  <si>
    <t>Total other expense, net</t>
  </si>
  <si>
    <t>Income before income taxes</t>
  </si>
  <si>
    <t>Provision for income taxes</t>
  </si>
  <si>
    <t>Net income</t>
  </si>
  <si>
    <t>Earnings per share:</t>
  </si>
  <si>
    <t>Common-basic (in dollars per share)</t>
  </si>
  <si>
    <t>Common-diluted (in dollars per share)</t>
  </si>
  <si>
    <t>Dividend per share of common stock declared (in usd per share)</t>
  </si>
  <si>
    <t>Consolidated Statements of Comprehensive Income - USD ($) $ in Thousands</t>
  </si>
  <si>
    <t>Other comprehensive income (loss), net:</t>
  </si>
  <si>
    <t>Effect of foreign currency translation, net of deferred tax expense (benefit) of $36 and $(231) for the three months ended July 1, 2017 and June 25, 2016, respectively, and $573 and $(429) for the six months ended July 1, 2017 and June 25, 2016, respectively</t>
  </si>
  <si>
    <t>Effect of interest rate swaps, net of deferred tax benefit of $217 for each of the three months ended July 1, 2017 and June 25, 2016 and $434 for each of the six months ended July 1, 2017 and June 25, 2016</t>
  </si>
  <si>
    <t>Other, net</t>
  </si>
  <si>
    <t>Total other comprehensive income (loss), net</t>
  </si>
  <si>
    <t>Comprehensive income</t>
  </si>
  <si>
    <t>Consolidated Statements of Comprehensive Income (Parenthetical) - USD ($) $ in Thousands</t>
  </si>
  <si>
    <t>Statement of Comprehensive Income [Abstract]</t>
  </si>
  <si>
    <t>Deferred tax effect, foreign currency translation</t>
  </si>
  <si>
    <t>Income tax effect, Amount of net gain (loss) reclassified into earnings</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Deferred income taxes</t>
  </si>
  <si>
    <t>Provision for bad debt</t>
  </si>
  <si>
    <t>Share-based compensation expense</t>
  </si>
  <si>
    <t>Dividends received from equity method investments</t>
  </si>
  <si>
    <t>Gain on sale of real estate and company-operated restaurants</t>
  </si>
  <si>
    <t>Change in operating assets and liabilities:</t>
  </si>
  <si>
    <t>Accounts, notes, and other receivables, net</t>
  </si>
  <si>
    <t>Prepaid income taxes, net</t>
  </si>
  <si>
    <t>Liabilities of advertising funds, net</t>
  </si>
  <si>
    <t>Net cash provided by operating activities</t>
  </si>
  <si>
    <t>Cash flows from investing activities:</t>
  </si>
  <si>
    <t>Additions to property and equipment</t>
  </si>
  <si>
    <t>Proceeds from sale of real estate and company-operated restaurants</t>
  </si>
  <si>
    <t>Net cash used in investing activities</t>
  </si>
  <si>
    <t>Cash flows from financing activities:</t>
  </si>
  <si>
    <t>Repayment of long-term debt</t>
  </si>
  <si>
    <t>Dividends paid on common stock</t>
  </si>
  <si>
    <t>Accelerated share repurchases of common stock</t>
  </si>
  <si>
    <t>Exercise of stock options</t>
  </si>
  <si>
    <t>Net cash used in financing activities</t>
  </si>
  <si>
    <t>Effect of exchange rates on cash, cash equivalents, and restricted cash</t>
  </si>
  <si>
    <t>Decrease in cash, cash equivalents, and restricted cash</t>
  </si>
  <si>
    <t>Cash, cash equivalents, and restricted cash, beginning of period</t>
  </si>
  <si>
    <t>Cash, cash equivalents, and restricted cash, end of period</t>
  </si>
  <si>
    <t>Supplemental cash flow information:</t>
  </si>
  <si>
    <t>Cash paid for income taxes</t>
  </si>
  <si>
    <t>Cash paid for interest</t>
  </si>
  <si>
    <t>Noncash investing activities:</t>
  </si>
  <si>
    <t>Property and equipment included in accounts payable and other current liabilities</t>
  </si>
  <si>
    <t>Purchase of leaseholds in exchange for capital lease obligations</t>
  </si>
  <si>
    <t>Description of Business and Organization</t>
  </si>
  <si>
    <t>Text Block [Abstract]</t>
  </si>
  <si>
    <t>Description of business and organization Dunkin’ Brands Group, Inc. (“DBGI”), together with its consolidated subsidiaries, is one of the world’s leading franchisors of restaurants serving coffee and baked goods, as well as ice cream, within the quick service restaurant segment of the restaurant industry. We develop, franchise, and license a system of both traditional and nontraditional quick service restaurants and, in limited circumstances, have owned and operated locations. Through our Dunkin’ Donuts brand, we develop and franchise restaurants featuring coffee, donuts, bagels, breakfast sandwiches, and related products. Additionally, we license Dunkin’ Donuts brand products sold in certain retail outlets such as retail packaged coffee and Dunkin’ K-Cup® pods. Through our Baskin-Robbins brand, we develop and franchise restaurants featuring ice cream, frozen beverages, and related products. Additionally, we distribute Baskin-Robbins ice cream products to Baskin-Robbins franchisees and licensees in certain international markets. Throughout these unaudited consolidated financial statements, “Dunkin’ Brands,” “the Company,” “we,” “us,” “our,” and “management” refer to DBGI and its consolidated subsidiaries taken as a whole.</t>
  </si>
  <si>
    <t>Summary of Significant Accounting Policies</t>
  </si>
  <si>
    <t>Disclosure Summary Of Significant Accounting Policies Additional Information [Abstract]</t>
  </si>
  <si>
    <t>Summary of significant accounting policies (a) Unaudited consolidated financial statements The consolidated balance sheet as of July 1, 2017 , the consolidated statements of operations and comprehensive income for the three and six months ended July 1, 2017 and June 25, 2016 , and the consolidated statements of cash flows for the six months ended July 1, 2017 and June 25, 2016 are unaudited. The accompanying unaudited consolidated financial statements include the accounts of DBGI and its consolidated subsidiaries and have been prepared in accordance with the rules and regulations of the Securities and Exchange Commission (“SEC”) for interim financial information. Accordingly, they do not include all of the information and footnotes required in accordance with accounting principles generally accepted in the United States of America (“U.S. GAAP”) for complete financial statements. All significant transactions and balances between subsidiaries and affiliates have been eliminated in consolidation. In the opinion of management, all adjustments necessary for a fair presentation of such financial statements in accordance with U.S. GAAP have been recorded. Such adjustments consisted only of normal recurring items. These unaudited consolidated financial statements should be read in conjunction with the consolidated financial statements and notes thereto for the fiscal year ended December 31, 2016 , included in the Company’s Annual Report on Form 10-K. (b) Fiscal year The Company operates and reports financial information on a 52 - or 53 -week year on a 13 -week quarter basis with the fiscal year ending on the last Saturday in December and fiscal quarters ending on the 13th Saturday of each quarter (or 14th Saturday when applicable with respect to the fourth fiscal quarter). The data periods contained within the three- and six-month periods ended July 1, 2017 and June 25, 2016 reflect the results of operations for the 13-week and 26-week periods ended on those dates, respectively. Operating results for the three- and six-month periods ended July 1, 2017 are not necessarily indicative of the results that may be expected for the fiscal year ending December 30, 2017 . (c) Cash, cash equivalents, and restricted cash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4), and (iii) real estate reserves used to pay real estate obligations. Pursuant to new accounting guidance for fiscal year 2017, restricted cash is combined with cash and cash equivalents when reconciling the beginning and end of period balances in the consolidated statements of cash flows (see note 2(f)). Cash, cash equivalents, and restricted cash within the consolidated balance sheets that are included in the consolidated statements of cash flows as of July 1, 2017 and December 31, 2016 were as follows (in thousands): July 1, December 31, Cash and cash equivalents $ 264,662 361,425 Restricted cash 74,952 69,746 Restricted cash, included in Other assets 629 661 Total cash, cash equivalents, and restricted cash $ 340,243 431,832 (d) 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July 1, 2017 and December 31, 2016 are summarized as follows (in thousands): July 1, 2017 December 31, 2016 Significant other observable inputs (Level 2) Total Significant other observable inputs (Level 2) Total Assets: Company-owned life insurance $ 10,018 10,018 9,271 9,271 Total assets $ 10,018 10,018 9,271 9,271 Liabilities: Deferred compensation liabilities $ 12,534 12,534 11,126 11,126 Total liabilities $ 12,534 12,534 11,126 11,126 The deferred compensation liabilities relate to the Dunkin’ Brands, Inc. non-qualified deferred compensation plans (“NQDC Plans”), which allow for pre-tax deferral of compensation for certain qualifying employees and director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company-owned life insurance policies to partially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long-term debt as of July 1, 2017 and December 31, 2016 were as follows (in thousands): July 1, 2017 December 31, 2016 Carrying value Estimated fair value Carrying value Estimated fair value Financial liabilities Long-term debt $ 2,417,732 2,459,558 2,426,998 2,460,544 The estimated fair value of our long-term debt is estimated primarily based on current market rates for debt with similar terms and remaining maturities or current bid prices for our long-term debt. Judgment is required to develop these estimates. As such, our long-term debt is classified within Level 2, as defined under U.S. GAAP. (e) Concentration of credit risk The Company is subject to credit risk through its accounts receivable consisting primarily of amounts due from franchisees and licensees for franchise fees, royalty income, and sales of ice cream and other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s of July 1, 2017 and December 31, 2016 , one master licensee, including its majority-owned subsidiaries, accounted for approximately 20% and 15% , respectively, of total accounts and notes receivable. No individual franchisee or master licensee accounted for more than 10% of total revenues for each of the three and six months ended July 1, 2017 . For the three and six months ended June 25, 2016 , one master licensee, including its majority-owned subsidiaries, accounted for approximately 11% and 10% , respectively, of total revenues. Additionally, the Company engages various third parties to manufacture and/or distribute certain Dunkin’ Donuts and Baskin-Robbins products under licensing arrangements. As of July 1, 2017 , one of these third parties accounted for approximately 11% of total accounts and notes receivable. No individual third party accounted for more than 10% of total accounts and notes receivable as of December 31, 2016 . (f) Recent accounting pronouncements Recently adopted accounting pronouncement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e Company early adopted this guidance in fiscal year 2017. The adoption of this guidance had no impact on the Company’s consolidated financial statements, and we do not expect any impact from this guidance when performing our annual goodwill impairment test as of the first day of the third quarter of fiscal year 2017. In November 2016, the FASB issued new guidance addressing diversity in practice that exists in the classification and presentation of changes in restricted cash in the statements of cash flows. The Company early adopted this guidance retrospectively in fiscal year 2017. Accordingly, changes in restricted cash that have historically been included within operating and financing activities have been eliminated, and restricted cash is combined with cash and cash equivalents when reconciling the beginning and end of period balances for all periods presented. The adoption of this guidance primarily resulted in an increase of $289 thousand in net cash provided by operating activities for the six months ended June 25, 2016 and had no impact on the consolidated statements of operations and balance sheets. In March 2016,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e Company adopted this guidance in fiscal year 2017, which had the following impact on the consolidated financial statements: • On a prospective basis, as required, the Company recorded excess tax benefits of $660 thousand and $6.8 million to the provision for income taxes in the consolidated statements of operations for the three and six months ended July 1, 2017 , respectively, instead of additional paid-in capital in the consolidated balance sheets. As a result, net income increased $660 thousand and $6.8 million , for the three and six months ended July 1, 2017 , respectively, and basic and diluted earnings per share increased $0.01 and $0.07 for the three and six months ended July 1, 2017 , respectively. • Excess tax benefits are presented as operating cash inflows instead of financing cash inflows in the consolidated statements of cash flows, which the Company elected to apply on a retrospective basis. As a result, the Company classified $6.8 million and $1.8 million for the six months ended July 1, 2017 and June 25, 2016 , respectively, of excess tax benefits as operating cash inflows included within the change in prepaid income taxes, net in the consolidated statements of cash flows. The retrospective reclassification resulted in increases in cash provided by operating activities and cash used in financing activities of $1.8 million for the six months ended June 25, 2016 . • The Company prospectively excluded the excess tax benefits from the assumed proceeds available to repurchase shares in the computation of diluted earnings per share under the treasury stock method, which did not have a material impact on diluted earnings per share for the three and six months ended July 1, 2017. Recent accounting pronouncements not yet adopted Leases In February 2016, the FASB issued new guidance for lease accounting, which replaces existing lease accounting guidance. The new guidance aims to increase transparency and comparability among organizations by requiring lessees to recognize lease assets and lease liabilities on the balance sheet and requiring disclosure of key information about leasing arrangements. This guidance is effective for the Company in fiscal year 2019 with early adoption permitted, and modified retrospective application is required. The Company expects to adopt this new guidance in fiscal year 2019 and is currently evaluating the impact the adoption of this new guidance will have on the Company’s consolidated financial statements and related disclosures. The Company expects that substantially all of its operating lease commitments will be subject to the new guidance and will be recognized as operating lease liabilities and right-of-use assets upon adoption, thereby having a material impact to its consolidated balance sheet. Revenue from Contracts with Customers In May 2014, the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e new guidance is effective for the Company in fiscal year 2018. The Company intends to adopt this new guidance in fiscal year 2018 using the full retrospective transition method, which will result in restating each prior reporting period presented, fiscal years 2016 and 2017, in the year of adoption. Additionally, a cumulative effect adjustment will be recorded to the opening balance of accumulated deficit as of the first day of fiscal year 2016, the earliest period presented. Based on the expected impacts described below, the Company expects such cumulative effect adjustment to be material to the opening balance of accumulated deficit. The Company expects the adoption of the new guidance to change the timing of recognition of initial franchise fees, including master license and territory fees for our international business, and renewal fees. Currently, these fees are generally recognized upfront upon either opening of the respective restaurant or when a renewal agreement becomes effective. The new guidance will generally require these fees to be recognized over the term of the related franchise license for the respective restaurant, which we expect will result in a material impact to revenue recognized for initial franchise fees and renewal fees. The Company does not expect this new guidance to materially impact the recognition of royalty income. Additionally, rental income is outside the scope of this new guidance, and therefore will not be impacted. The Company also expects the adoption of this new guidance to change the reporting of advertising fund contributions from franchisees and the related advertising fund expenditures, which are not currently included in the consolidated statements of operations. The Company expects the new guidance to require these advertising fund contributions and expenditures to be reported on a gross basis in the consolidated statements of operations. For the fiscal year ended December 31, 2016, franchisee contributions to the U.S. advertising funds were $430.3 million , and therefore we expect this change to have a material impact to our total revenues and expenses. However, we expect such contributions and expenditures to be largely offsetting and therefore do not expect a significant impact on our reported net income. Though the majority of the assessment phase is complete, the Company continues to evaluate the impact the adoption of this new guidance will have on these and other revenue transactions, in addition to the impact on accounting policies and related disclosures. Additionally, the Company is in the process of implementing new accounting systems, business processes, and internal controls related to revenue recognition to assist in the application of the new guidance. (g) Subsequent events Subsequent events have been evaluated through the date these consolidated financial statements were filed.</t>
  </si>
  <si>
    <t>Franchise Fees and Royalty Income</t>
  </si>
  <si>
    <t>Disclosure Franchise Fees And Royalty Income [Abstract]</t>
  </si>
  <si>
    <t>Franchise fees and royalty income Franchise fees and royalty income consisted of the following (in thousands): Three months ended Six months ended July 1, June 25, July 1, June 25, Royalty income $ 134,192 126,838 253,894 240,204 Initial franchise fees and renewal income 10,874 10,357 21,241 20,774 Total franchise fees and royalty income $ 145,066 137,195 275,135 260,978 The changes in franchised and company-operated points of distribution were as follows: Three months ended Six months ended July 1, June 25, July 1, June 25, Systemwide points of distribution: Franchised points of distribution in operation—beginning of period 20,109 19,430 20,080 19,308 Franchised points of distribution—opened 319 377 602 678 Franchised points of distribution—closed (186 ) (179 ) (440 ) (368 ) Net transfers from company-operated points of distribution — 12 — 22 Franchised points of distribution in operation—end of period 20,242 19,640 20,242 19,640 Company-operated points of distribution—end of period — 29 — 29 Total systemwide points of distribution—end of period 20,242 19,669 20,242 19,669</t>
  </si>
  <si>
    <t>Debt</t>
  </si>
  <si>
    <t>Debt Disclosure [Abstract]</t>
  </si>
  <si>
    <t>Debt Securitized Financing Facility In January 2015, DB Master Finance LLC (the “Master Issuer”), a limited-purpose, bankruptcy-remote, wholly-owned indirect subsidiary of DBGI, entered into a base indenture and a related supplemental indenture (collectively, the “Indenture”) under which the Master Issuer may issue multiple series of notes. On the same date, the Master Issuer issued Series 2015-1 3.262% Fixed Rate Senior Secured Notes, Class A-2-I (the “Class A-2-I Notes”) with an initial principal amount of $750.0 million and Series 2015-1 3.980% Fixed Rate Senior Secured Notes, Class A-2-II (the “Class A-2-II Notes” and, together with the Class A-2-I Notes, the “Class A-2 Notes”) with an initial principal amount of $1.75 billion . In addition, the Master Issuer also issued Series 2015-1 Variable Funding Senior Secured Notes, Class A-1 (the “Variable Funding Notes” and, together with the Class A-2 Notes, the “Notes”), which allow the Master Issuer to borrow up to $100.0 million on a revolving basis. The Variable Funding Notes may also be used to issue letters of credit. The Notes were issued in a securitization transaction pursuant to which most of the Company’s domestic and certain of its foreign revenue-generating assets, consisting principally of franchise-related agreements, real estate assets, and intellectual property and license agreements for the use of intellectual property, are held by the Master Issuer and certain other limited-purpose, bankruptcy-remote, wholly-owned indirect subsidiaries of the Company that act as guarantors of the Notes and that have pledged substantially all of their assets to secure the Notes. The legal final maturity date of the Class A-2 Notes is in February 2045 , but it is anticipated that, unless earlier prepaid to the extent permitted under the Indenture, the Class A-2-I Notes will be repaid in February 2019 and the Class A-2-II Notes will be repaid in February 2022 (the “Anticipated Repayment Dates”). If the Class A-2 Notes have not been repaid or refinanced by their respective Anticipated Repayment Dates, a rapid amortization event will occur in which residual net cash flows of the Master Issuer, after making certain required payments, will be applied to the outstanding principal of the Class A-2 Notes. Various other events, including failure to maintain a minimum ratio of net cash flows to debt service (“DSCR”), may also cause a rapid amortization event. Borrowings under the Class A-2-I and Class A-2-II Notes bear interest at fixed rates equal to 3.262% and 3.980% , respectively. If the Class A-2 Notes are not repaid or refinanced prior to their respective Anticipated Repayment Dates, incremental interest will accrue. Principal payments are required to be made on the Class A-2-I and Class A-2-II Notes equal to $7.5 million and $17.5 million , respectively, per calendar year, payable in quarterly installments. No principal payments are required if a specified leverage ratio, which is a measure of outstanding debt to earnings before interest, taxes, depreciation, and amortization, adjusted for certain items (as specified in the Indenture), is less than or equal to 5.0 to 1.0, though the Company intends to continue to make the scheduled principal payments. Other events and transactions, such as certain asset sales and receipt of various insurance or indemnification proceeds, may trigger additional mandatory prepayments. It is anticipated that the principal and interest on the Variable Funding Notes will be repaid in full on or prior to February 2020 , subject to two additional one-year extensions. Borrowings under the Variable Funding Notes bear interest at a rate equal to a base rate, a LIBOR rate plus 2.25% , or the lenders’ commercial paper funding rate plus 2.25% . If the Variable Funding Notes are not repaid prior to February 2020 or prior to the end of an extension period, if applicable, incremental interest will accrue. In addition, the Company is required to pay a 2.25% fee for letters of credit amounts outstanding and a commitment fee on the unused portion of the Variable Funding Notes which ranges from 0.50% to 1.00% based on utilization. As of July 1, 2017 , approximately $733.1 million and $1.71 billion of principal were outstanding on the Class A-2-I Notes and Class A-2-II Notes, respectively. Total debt issuance costs incurred and capitalized in connection with the issuance of the Notes were $41.3 million . The effective interest rate, including the amortization of debt issuance costs, was 3.5% and 4.3% for the Class A-2-I Notes and Class A-2-II Notes, respectively, as of July 1, 2017 . As of July 1, 2017 and December 31, 2016 , $25.9 million of letters of credit were outstanding against the Variable Funding Notes, which relate primarily to interest reserves required under the Indenture. There were no amounts drawn down on these letters of credit as of July 1, 2017 or December 31, 2016 . The Notes are subject to a series of covenants and restrictions customary for transactions of this type, including (i) that the Master Issuer maintains specified reserve accounts to be used to make required payments in respect of the Notes, (ii) provisions relating to optional and mandatory prepayments, including mandatory prepayments in the event of a change of control as defined in the Indenture and the related payment of specified amounts, including specified make-whole payments in the case of the Class A-2 Notes under certain circumstances, (iii) certain indemnification payments in the event, among other things, the assets pledged as collateral for the Notes are in stated ways defective or ineffective, and (iv) covenants relating to recordkeeping, access to information, and similar matters. As noted above, the Notes are also subject to customary rapid amortization events provided for in the Indenture, including events tied to failure to maintain stated DSCR, failure to maintain an aggregate level of Dunkin’ Donuts U.S. retail sales on certain measurement dates, certain manager termination events, an event of default, and the failure to repay or refinance the Class A-2 Notes on the applicable scheduled maturity date. The Notes are also subject to certain customary events of default, including events relating to non-payment of required interest, principal, or other amounts due on or with respect to the Notes, failure to comply with covenants within certain time frames, certain bankruptcy events, breaches of specified representations and warranties, failure of security interests to be effective, and certain judgments.</t>
  </si>
  <si>
    <t>Other Current Liabilities</t>
  </si>
  <si>
    <t>Other Liabilities, Current [Abstract]</t>
  </si>
  <si>
    <t>Other current liabilities Other current liabilities consisted of the following (in thousands): July 1, December 31, Gift card/certificate liability $ 150,880 207,628 Gift card breakage liability 7,841 13,301 Accrued payroll and benefits 20,262 25,071 Accrued legal liabilities (see note 9(c)) 6,052 5,555 Accrued interest 10,898 10,702 Accrued professional costs 2,806 2,170 Franchisee profit-sharing liability 9,912 11,083 Other 28,585 22,756 Total other current liabilities $ 237,236 298,266 The decrease in the gift card/certificate liability was driven by the seasonality of our gift card program. The franchisee profit-sharing liability represents amounts owed to franchisees from the net profits primarily on the sale of Dunkin’ K-Cup® pods and retail packaged coffee in certain retail outlets.</t>
  </si>
  <si>
    <t>Segment Information</t>
  </si>
  <si>
    <t>Segment Reporting [Abstract]</t>
  </si>
  <si>
    <t>Segment information The Company is strategically aligned into two global brands, Dunkin’ Donuts and Baskin-Robbins, which are further segregated between U.S. operations and international operations. As such, the Company has determined that it has four operating segments, which are its reportable segments: Dunkin’ Donuts U.S., Dunkin’ Donuts International, Baskin-Robbins U.S., and Baskin-Robbins International. Dunkin’ Donuts U.S., Baskin-Robbins U.S., and Dunkin’ Donuts International primarily derive their revenues through royalty income and franchise fees. Baskin-Robbins U.S. also derives revenue through license fees from a third-party license agreement and rental income. Dunkin’ Donuts U.S. also derives revenue through rental income. Prior to the sale of all remaining company-operated restaurants in the fourth quarter of fiscal year 2016, Dunkin’ Donuts U.S. also derived revenue through retail sales at company-operated restaurants. Baskin-Robbins International primarily derives its revenues from sales of ice cream products, as well as royalty income, franchise fees, and license fees. The operating results of each segment are regularly reviewed and evaluated separately by the Company’s senior management, which includes, but is not limited to, the chief executive officer. Senior management primarily evaluates the performance of its segments and allocates resources to them based on operating income adjusted for amortization of intangible assets, long-lived asset impairment charges, impairment of our equity method investments, and other infrequent or unusual charges, which does not reflect the allocation of any corporate charges. This profitability measure is referred to as segment profit. When senior management reviews a balance sheet, it is at a consolidated level. The accounting policies applicable to each segment are generally consistent with those used in the consolidated financial statements. Revenues for all operating segments include only transactions with unaffiliated customers and include no intersegment revenues. Revenues reported as “Other” include revenues earned through certain licensing arrangements with third parties in which our brand names are used, including the licensing fees earned from the Dunkin’ K-Cup® pod licensing agreement, revenues generated from online training programs for franchisees, and revenues from the sale of Dunkin’ Donuts products in certain international markets, all of which are not allocated to a specific segment. Revenues by segment were as follows (in thousands): Revenues Three months ended Six months ended July 1, June 25, July 1, June 25, Dunkin’ Donuts U.S. $ 157,080 153,660 299,042 292,473 Dunkin’ Donuts International 4,495 5,218 9,790 12,468 Baskin-Robbins U.S. 14,347 13,738 24,894 24,299 Baskin-Robbins International 33,978 34,840 60,066 61,674 Total reportable segment revenues 209,900 207,456 393,792 390,914 Other 8,622 8,853 15,402 15,171 Total revenues $ 218,522 216,309 409,194 406,085 Amounts included in “Corporate” in the segment profit table below include corporate overhead costs, such as payroll and related benefit costs and professional services, net of “Other” revenues reported above. Segment profit by segment was as follows (in thousands): Segment profit Three months ended Six months ended July 1, June 25, July 1, June 25, Dunkin’ Donuts U.S. $ 122,548 116,085 230,522 216,529 Dunkin’ Donuts International 1,454 1,975 3,343 5,733 Baskin-Robbins U.S. 10,970 10,738 18,307 18,038 Baskin-Robbins International 12,501 11,079 20,480 19,463 Total reportable segments 147,473 139,877 272,652 259,763 Corporate (28,530 ) (28,164 ) (57,042 ) (56,863 ) Interest expense, net (24,460 ) (24,848 ) (49,010 ) (49,580 ) Amortization of other intangible assets (5,333 ) (5,568 ) (10,660 ) (11,329 ) Long-lived asset impairment charges (60 ) (4 ) (107 ) (97 ) Other income (losses), net 28 (102 ) 215 (472 ) Income before income taxes $ 89,118 81,191 156,048 141,422 Net income of equity method investments is included in segment profit for the Dunkin’ Donuts International and Baskin-Robbins International reportable segments. Amounts reported as “Other” in the segment profit table below include the reduction in depreciation and amortization, net of tax, reported by our equity method investees as a result of previously recorded impairment charges. Net income of equity method investments by reportable segment was as follows (in thousands): Net income (loss) of equity method investments Three months ended Six months ended July 1, June 25, July 1, June 25, Dunkin’ Donuts International $ 13 304 (77 ) 478 Baskin-Robbins International 2,950 2,303 4,976 4,378 Total reportable segments 2,963 2,607 4,899 4,856 Other 1,364 1,110 2,247 1,825 Total net income of equity method investments $ 4,327 3,717 7,146 6,681</t>
  </si>
  <si>
    <t>Stockholders’ Equity (Deficit) and Redeemable Noncontrolling Interests</t>
  </si>
  <si>
    <t>Stockholders' Equity Note [Abstract]</t>
  </si>
  <si>
    <t>Stockholders' Equity</t>
  </si>
  <si>
    <t xml:space="preserve">Stockholders’ deficit The changes in total stockholders’ deficit were as follows (in thousands): Total stockholders’ deficit Balance as of December 31, 2016 $ (163,258 ) Net income 103,171 Other comprehensive income 5,988 Dividends paid on common stock (58,847 ) Exercise of stock options 21,313 Accelerated share repurchases of common stock (100,000 ) Share-based compensation expense 7,247 Other, net (1,015 ) Balance as of July 1, 2017 $ (185,401 ) (a) Treasury stock During the three months ended July 1, 2017 , the Company entered into and completed an accelerated share repurchase agreement (the “May 2017 ASR Agreement”) with a third-party financial institution. Pursuant to the terms of the May 2017 ASR Agreement, the Company paid the financial institution $100.0 million in cash and received 1,757,568 shares of the Company’s common stock during the three months ended July 1, 2017 based on a weighted average cost per share of $56.90 over the term of the May 2017 ASR Agreement. The Company accounts for treasury stock under the cost method based on the cost of the shares on the dates of repurchase and any direct costs incurred. During the three months ended July 1, 2017 , the Company retired the 1,757,568 shares of treasury stock repurchased under the May 2017 ASR Agreement. The repurchase and retirement of these shares of treasury stock resulted in a decrease in additional paid-in capital of $14.6 million and an increase in accumulated deficit of $85.4 million . (b) Equity incentive plans During the six months ended July 1, 2017 , the Company granted stock options to purchase 1,172,348 shares of common stock and 78,660 restricted stock units (“RSUs”) to certain employees and members of our board of directors. The stock options generally vest in equal annual amounts over a four -year period subsequent to the grant date, and have a maximum contractual term of seven years. The stock options were granted with a weighted average exercise price of $55.05 per share and have a weighted average grant-date fair value of $9.88 per share. The RSUs granted to employees and members of our board of directors vest in equal annual amounts over a three -year period and a one -year period, respectively, subsequent to the grant date and have a weighted average grant-date fair value of $52.71 per share. In addition, the Company granted 84,024 performance stock units (“PSUs”) to certain employees during the six months ended July 1, 2017 . These PSUs are generally eligible to cliff-vest approximately three years from the grant date. Of the total PSUs granted, 36,712 PSUs are subject to a service condition and a market vesting condition linked to the level of total shareholder return received by the Company’s shareholders during the performance period measured against the companies in the S&amp;P 500 Composite Index (“TSR PSUs”). The remaining 47,312 PSUs granted are subject to a service condition and a performance vesting condition based on the level of adjusted operating income growth achieved over the performance period (“AOI PSUs”). The maximum vesting percentage that could be realized for each of the TSR PSUs and the AOI PSUs is 200% based on the level of performance achieved for the respective awards. All of the PSUs are also subject to a one -year post-vesting holding period. The TSR PSUs were valued based on a Monte Carlo simulation model to reflect the impact of the total shareholder return market condition, resulting in a weighted average grant-date fair value of $67.59 per share. The probability of satisfying a market condition is considered in the estimation of the grant-date fair value for TSR PSUs and the compensation cost is not reversed if the market condition is not achieved, provided the requisite service has been provided. The AOI PSUs have a weighted average grant-date fair value of $52.45 per share. Total compensation cost for the AOI PSUs is determined based on the most likely outcome of the performance condition and the number of awards expected to vest based on the outcome. Total compensation expense related to all share-based awards was $3.8 million and $4.2 million for the three months ended July 1, 2017 and June 25, 2016 , respectively, and $7.2 million and $8.3 million for the six months ended July 1, 2017 and June 25, 2016 , respectively, and is included in general and administrative expenses, net in the consolidated statements of operations. (c) Accumulated other comprehensive loss The changes in the components of accumulated other comprehensive loss were as follows (in thousands): Effect of foreign currency translation Unrealized gains on interest rate swaps Other Accumulated other comprehensive gain (loss) Balance as of December 31, 2016 $ (23,019 ) 1,144 (2,109 ) (23,984 ) Other comprehensive income (loss), net 5,971 (636 ) 653 5,988 Balance as of July 1, 2017 $ (17,048 ) 508 (1,456 ) (17,996 ) (d) Dividends The Company paid a quarterly dividend of $0.3225 per share of common stock on June 14, 2017 and March 22, 2017 , totaling approximately $29.2 million and $29.6 million , respectively. On July 27, 2017 , the Company announced that its board of directors approved the next quarterly dividend of $0.3225 per share of common stock payable September 6, 2017 to shareholders of record as of the close of business on August 28, 2017 . </t>
  </si>
  <si>
    <t>Earnings per Share</t>
  </si>
  <si>
    <t>Earnings Per Share [Abstract]</t>
  </si>
  <si>
    <t>Earnings per share The computation of basic and diluted earnings per common share is as follows (in thousands, except for share and per share data): Three months ended Six months ended July 1, June 25, July 1, June 25, Net income—basic and diluted $ 55,704 49,590 103,171 86,744 Weighted average number of common shares: Common—basic 91,207,455 91,504,563 91,432,007 91,594,704 Common—diluted 92,606,525 92,451,913 92,863,378 92,535,091 Earnings per common share: Common—basic $ 0.61 0.54 1.13 0.95 Common—diluted 0.60 0.54 1.11 0.94 The weighted average number of common shares in the common diluted earnings per share calculation includes the dilutive effect of 1,399,070 and 947,350 equity awards for the three months ended July 1, 2017 and June 25, 2016 , respectively, and includes the dilutive effect of 1,431,371 and 940,387 equity awards for the six months ended July 1, 2017 and June 25, 2016 , respectively, using the treasury stock method. The weighted average number of common shares in the common diluted earnings per share calculation for all periods excludes all contingently issuable equity awards for which the contingent vesting criteria were not yet met as of the fiscal period end. As of July 1, 2017 and June 25, 2016 , there were 150,000 restricted shares that were contingently issuable and for which the contingent vesting criteria were not yet met as of the fiscal period end. Additionally, the weighted average number of common shares in the common diluted earnings per share calculation excludes 1,123,482 and 4,210,753 equity awards for the three months ended July 1, 2017 and June 25, 2016 , respectively, and 1,629,480 and 4,361,416 equity awards for the six months ended July 1, 2017 and June 25, 2016 , respectively, as they would be antidilutive.</t>
  </si>
  <si>
    <t>Commitments and Contingencies</t>
  </si>
  <si>
    <t>Commitments and Contingencies Disclosure [Abstract]</t>
  </si>
  <si>
    <t>Commitments and contingencies (a) S upply chain guarantees The Company has various supply chain agreements that provide for purchase commitments, the majority of which result in the Company being contingently liable upon early termination of the agreement. As of July 1, 2017 and December 31, 2016 , the Company was contingently liable under such supply chain agreements for approximately $122.4 million and $136.2 million , respectively. For certain supply chain commitments, as product is purchased by the Company’s franchisees over the term of the agreement, the amount of the guarantee is reduced. The Company assesses the risk of performing under each of these guarantees on a quarterly basis, and, based on various factors including internal forecasts, prior history, and ability to extend contract terms, we accrued an immaterial amount of reserves related to supply chain commitments as of July 1, 2017 and December 31, 2016 . (b) Letters of credit As of July 1, 2017 and December 31, 2016 , the Company had standby letters of credit outstanding for a total of $25.9 million . There were no amounts drawn down on these letters of credit. (c) Legal matters The Company is engaged in several matters of litigation arising in the ordinary course of its business as a franchisor. Such matters include disputes related to compliance with the terms of franchise and development agreements, including claims or threats of claims of breach of contract, negligence, and other alleged violations by the Company. As of July 1, 2017 and December 31, 2016 , $6.1 million and $5.6 million , respectively, was included in other current liabilities in the consolidated balance sheets to reflect the Company’s estimate of the probable losses which may be incurred in connection with all outstanding litigation.</t>
  </si>
  <si>
    <t>Related-Party Transactions</t>
  </si>
  <si>
    <t>Related Party Transactions [Abstract]</t>
  </si>
  <si>
    <t>Related-party transactions (a) Advertising funds As of July 1, 2017 and December 31, 2016 , the Company had a net payable of $6.1 million and $11.9 million , respectively, to the various advertising funds. To cover administrative expenses of the advertising funds, the Company charges each advertising fund a management fee for items such as facilities, accounting services, information technology, data processing, product development, legal, administrative support services, and other operating expenses, as well as share-based compensation expense for employees that provide services directly to the advertising funds. Management fees totaled $2.7 million and $2.5 million for the three months ended July 1, 2017 and June 25, 2016 , respectively, and $5.6 million and $4.8 million for the six months ended July 1, 2017 and June 25, 2016 , respectively. Such management fees are included in the consolidated statements of operations as a reduction in general and administrative expenses, net. The Company made discretionary contributions to certain advertising funds for the purpose of supplementing national and regional advertising in certain markets of $2.3 million during the three and six months ended July 1, 2017 . An immaterial amount of such contributions were made during the three and six months ended June 25, 2016 . Additionally, the Company made contributions to the advertising funds based on retail sales at company-operated restaurants of $233 thousand and $514 thousand during the three and six months ended June 25, 2016 , which are included in company-operated restaurant expenses in the consolidated statements of operations. No such contributions were made during the three and six months ended July 1, 2017 , as the Company did not have any company-operated restaurants during these periods. The Company also funded advertising fund initiatives of $630 thousand and $495 thousand during the three months ended July 1, 2017 and June 25, 2016 , respectively, and $1.2 million and $1.0 million during the six months ended July 1, 2017 and June 25, 2016 , respectively, which were contributed from the gift card breakage liability included within other current liabilities in the consolidated balance sheets (see note 5). (b) Equity method investments The Company recognized royalty income from its equity method investees as follows (in thousands): Three months ended Six months ended July 1, June 25, July 1, June 25, B-R 31 Ice Cream Company., Ltd. $ 587 570 876 891 BR-Korea Co., Ltd. 1,035 968 2,052 1,861 $ 1,622 1,538 2,928 2,752 As of July 1, 2017 and December 31, 2016 , the Company had $1.2 million and $1.1 million , respectively, of royalties receivable from its equity method investees, which were recorded in accounts receivable, net of allowance for doubtful accounts, in the consolidated balance sheets. The Company made net payments to its equity method investees totaling approximately $742 thousand and $805 thousand during the three months ended July 1, 2017 and June 25, 2016 , respectively, and $1.8 million and $1.6 million during the six months ended July 1, 2017 and June 25, 2016 , respectively, primarily for the purchase of ice cream products. The Company recognized $958 thousand and $1.3 million during the three months ended July 1, 2017 and June 25, 2016 , respectively, and $2.0 million and $1.7 million during the six months ended July 1, 2017 and June 25, 2016 , respectively, in the consolidated statements of operations from the sale of ice cream and other products to Palm Oasis Ventures Pty. Ltd. (“Australia JV”). As of July 1, 2017 and December 31, 2016 , the Company had $3.0 million and $2.6 million , respectively, of net receivables from the Australia JV, consisting of accounts and notes receivable, net of current liabilities.</t>
  </si>
  <si>
    <t>Summary of Significant Accounting Policies (Policies)</t>
  </si>
  <si>
    <t>Unaudited Financial Statements</t>
  </si>
  <si>
    <t>Unaudited consolidated financial statements The consolidated balance sheet as of July 1, 2017 , the consolidated statements of operations and comprehensive income for the three and six months ended July 1, 2017 and June 25, 2016 , and the consolidated statements of cash flows for the six months ended July 1, 2017 and June 25, 2016 are unaudited. The accompanying unaudited consolidated financial statements include the accounts of DBGI and its consolidated subsidiaries and have been prepared in accordance with the rules and regulations of the Securities and Exchange Commission (“SEC”) for interim financial information. Accordingly, they do not include all of the information and footnotes required in accordance with accounting principles generally accepted in the United States of America (“U.S. GAAP”) for complete financial statements. All significant transactions and balances between subsidiaries and affiliates have been eliminated in consolidation. In the opinion of management, all adjustments necessary for a fair presentation of such financial statements in accordance with U.S. GAAP have been recorded. Such adjustments consisted only of normal recurring items. These unaudited consolidated financial statements should be read in conjunction with the consolidated financial statements and notes thereto for the fiscal year ended December 31, 2016 , included in the Company’s Annual Report on Form 10-K.</t>
  </si>
  <si>
    <t>Fiscal Year</t>
  </si>
  <si>
    <t xml:space="preserve">Fiscal year The Company operates and reports financial information on a 52 - or 53 -week year on a 13 -week quarter basis with the fiscal year ending on the last Saturday in December and fiscal quarters ending on the 13th Saturday of each quarter (or 14th Saturday when applicable with respect to the fourth fiscal quarter). The data periods contained within the three- and six-month periods ended July 1, 2017 and June 25, 2016 reflect the results of operations for the 13-week and 26-week periods ended on those dates, respectively. Operating results for the three- and six-month periods ended July 1, 2017 are not necessarily indicative of the results that may be expected for the fiscal year ending December 30, 2017 . </t>
  </si>
  <si>
    <t>Restricted Cash</t>
  </si>
  <si>
    <t>Cash, cash equivalents, and restricted cash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4), and (iii) real estate reserves used to pay real estate obligations. Pursuant to new accounting guidance for fiscal year 2017, restricted cash is combined with cash and cash equivalents when reconciling the beginning and end of period balances in the consolidated statements of cash flows (see note 2(f)). Cash, cash equivalents, and restricted cash within the consolidated balance sheets that are included in the consolidated statements of cash flows as of July 1, 2017 and December 31, 2016 were as follows (in thousands): July 1, December 31, Cash and cash equivalents $ 264,662 361,425 Restricted cash 74,952 69,746 Restricted cash, included in Other assets 629 661 Total cash, cash equivalents, and restricted cash $ 340,243 431,832</t>
  </si>
  <si>
    <t>Fair Value of Financial Instruments</t>
  </si>
  <si>
    <t>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July 1, 2017 and December 31, 2016 are summarized as follows (in thousands): July 1, 2017 December 31, 2016 Significant other observable inputs (Level 2) Total Significant other observable inputs (Level 2) Total Assets: Company-owned life insurance $ 10,018 10,018 9,271 9,271 Total assets $ 10,018 10,018 9,271 9,271 Liabilities: Deferred compensation liabilities $ 12,534 12,534 11,126 11,126 Total liabilities $ 12,534 12,534 11,126 11,126 The deferred compensation liabilities relate to the Dunkin’ Brands, Inc. non-qualified deferred compensation plans (“NQDC Plans”), which allow for pre-tax deferral of compensation for certain qualifying employees and director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company-owned life insurance policies to partially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long-term debt as of July 1, 2017 and December 31, 2016 were as follows (in thousands): July 1, 2017 December 31, 2016 Carrying value Estimated fair value Carrying value Estimated fair value Financial liabilities Long-term debt $ 2,417,732 2,459,558 2,426,998 2,460,544 The estimated fair value of our long-term debt is estimated primarily based on current market rates for debt with similar terms and remaining maturities or current bid prices for our long-term debt. Judgment is required to develop these estimates. As such, our long-term debt is classified within Level 2, as defined under U.S. GAAP.</t>
  </si>
  <si>
    <t>Concentration of Credit Risk</t>
  </si>
  <si>
    <t>Concentration of credit risk The Company is subject to credit risk through its accounts receivable consisting primarily of amounts due from franchisees and licensees for franchise fees, royalty income, and sales of ice cream and other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s of July 1, 2017 and December 31, 2016 , one master licensee, including its majority-owned subsidiaries, accounted for approximately 20% and 15% , respectively, of total accounts and notes receivable. No individual franchisee or master licensee accounted for more than 10% of total revenues for each of the three and six months ended July 1, 2017 . For the three and six months ended June 25, 2016 , one master licensee, including its majority-owned subsidiaries, accounted for approximately 11% and 10% , respectively, of total revenues. Additionally, the Company engages various third parties to manufacture and/or distribute certain Dunkin’ Donuts and Baskin-Robbins products under licensing arrangements. As of July 1, 2017 , one of these third parties accounted for approximately 11% of total accounts and notes receivable. No individual third party accounted for more than 10% of total accounts and notes receivable as of December 31, 2016 .</t>
  </si>
  <si>
    <t>Recent Accounting Pronouncements</t>
  </si>
  <si>
    <t>Recent accounting pronouncements Recently adopted accounting pronouncement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e Company early adopted this guidance in fiscal year 2017. The adoption of this guidance had no impact on the Company’s consolidated financial statements, and we do not expect any impact from this guidance when performing our annual goodwill impairment test as of the first day of the third quarter of fiscal year 2017. In November 2016, the FASB issued new guidance addressing diversity in practice that exists in the classification and presentation of changes in restricted cash in the statements of cash flows. The Company early adopted this guidance retrospectively in fiscal year 2017. Accordingly, changes in restricted cash that have historically been included within operating and financing activities have been eliminated, and restricted cash is combined with cash and cash equivalents when reconciling the beginning and end of period balances for all periods presented. The adoption of this guidance primarily resulted in an increase of $289 thousand in net cash provided by operating activities for the six months ended June 25, 2016 and had no impact on the consolidated statements of operations and balance sheets. In March 2016,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e Company adopted this guidance in fiscal year 2017, which had the following impact on the consolidated financial statements: • On a prospective basis, as required, the Company recorded excess tax benefits of $660 thousand and $6.8 million to the provision for income taxes in the consolidated statements of operations for the three and six months ended July 1, 2017 , respectively, instead of additional paid-in capital in the consolidated balance sheets. As a result, net income increased $660 thousand and $6.8 million , for the three and six months ended July 1, 2017 , respectively, and basic and diluted earnings per share increased $0.01 and $0.07 for the three and six months ended July 1, 2017 , respectively. • Excess tax benefits are presented as operating cash inflows instead of financing cash inflows in the consolidated statements of cash flows, which the Company elected to apply on a retrospective basis. As a result, the Company classified $6.8 million and $1.8 million for the six months ended July 1, 2017 and June 25, 2016 , respectively, of excess tax benefits as operating cash inflows included within the change in prepaid income taxes, net in the consolidated statements of cash flows. The retrospective reclassification resulted in increases in cash provided by operating activities and cash used in financing activities of $1.8 million for the six months ended June 25, 2016 . • The Company prospectively excluded the excess tax benefits from the assumed proceeds available to repurchase shares in the computation of diluted earnings per share under the treasury stock method, which did not have a material impact on diluted earnings per share for the three and six months ended July 1, 2017. Recent accounting pronouncements not yet adopted Leases In February 2016, the FASB issued new guidance for lease accounting, which replaces existing lease accounting guidance. The new guidance aims to increase transparency and comparability among organizations by requiring lessees to recognize lease assets and lease liabilities on the balance sheet and requiring disclosure of key information about leasing arrangements. This guidance is effective for the Company in fiscal year 2019 with early adoption permitted, and modified retrospective application is required. The Company expects to adopt this new guidance in fiscal year 2019 and is currently evaluating the impact the adoption of this new guidance will have on the Company’s consolidated financial statements and related disclosures. The Company expects that substantially all of its operating lease commitments will be subject to the new guidance and will be recognized as operating lease liabilities and right-of-use assets upon adoption, thereby having a material impact to its consolidated balance sheet. Revenue from Contracts with Customers In May 2014, the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e new guidance is effective for the Company in fiscal year 2018. The Company intends to adopt this new guidance in fiscal year 2018 using the full retrospective transition method, which will result in restating each prior reporting period presented, fiscal years 2016 and 2017, in the year of adoption. Additionally, a cumulative effect adjustment will be recorded to the opening balance of accumulated deficit as of the first day of fiscal year 2016, the earliest period presented. Based on the expected impacts described below, the Company expects such cumulative effect adjustment to be material to the opening balance of accumulated deficit. The Company expects the adoption of the new guidance to change the timing of recognition of initial franchise fees, including master license and territory fees for our international business, and renewal fees. Currently, these fees are generally recognized upfront upon either opening of the respective restaurant or when a renewal agreement becomes effective. The new guidance will generally require these fees to be recognized over the term of the related franchise license for the respective restaurant, which we expect will result in a material impact to revenue recognized for initial franchise fees and renewal fees. The Company does not expect this new guidance to materially impact the recognition of royalty income. Additionally, rental income is outside the scope of this new guidance, and therefore will not be impacted. The Company also expects the adoption of this new guidance to change the reporting of advertising fund contributions from franchisees and the related advertising fund expenditures, which are not currently included in the consolidated statements of operations. The Company expects the new guidance to require these advertising fund contributions and expenditures to be reported on a gross basis in the consolidated statements of operations. For the fiscal year ended December 31, 2016, franchisee contributions to the U.S. advertising funds were $430.3 million , and therefore we expect this change to have a material impact to our total revenues and expenses. However, we expect such contributions and expenditures to be largely offsetting and therefore do not expect a significant impact on our reported net income. Though the majority of the assessment phase is complete, the Company continues to evaluate the impact the adoption of this new guidance will have on these and other revenue transactions, in addition to the impact on accounting policies and related disclosures. Additionally, the Company is in the process of implementing new accounting systems, business processes, and internal controls related to revenue recognition to assist in the application of the new guidance.</t>
  </si>
  <si>
    <t>Subsequent Events</t>
  </si>
  <si>
    <t>Subsequent events Subsequent events have been evaluated through the date these consolidated financial statements were filed.</t>
  </si>
  <si>
    <t>Summary of Significant Accounting Policies (Tables)</t>
  </si>
  <si>
    <t>Schedule of cash, cash equivalents and restricted cash [Table Text Block]</t>
  </si>
  <si>
    <t>Cash, cash equivalents, and restricted cash within the consolidated balance sheets that are included in the consolidated statements of cash flows as of July 1, 2017 and December 31, 2016 were as follows (in thousands): July 1, December 31, Cash and cash equivalents $ 264,662 361,425 Restricted cash 74,952 69,746 Restricted cash, included in Other assets 629 661 Total cash, cash equivalents, and restricted cash $ 340,243 431,832</t>
  </si>
  <si>
    <t>Schedule of Fair Value, Assets and Liabilities Measured on Recurring Basis</t>
  </si>
  <si>
    <t>Financial assets and liabilities measured at fair value on a recurring basis as of July 1, 2017 and December 31, 2016 are summarized as follows (in thousands): July 1, 2017 December 31, 2016 Significant other observable inputs (Level 2) Total Significant other observable inputs (Level 2) Total Assets: Company-owned life insurance $ 10,018 10,018 9,271 9,271 Total assets $ 10,018 10,018 9,271 9,271 Liabilities: Deferred compensation liabilities $ 12,534 12,534 11,126 11,126 Total liabilities $ 12,534 12,534 11,126 11,126</t>
  </si>
  <si>
    <t>Schedule of Carrying Values and Estimated Fair Values of Debt Instruments</t>
  </si>
  <si>
    <t>The carrying value and estimated fair value of long-term debt as of July 1, 2017 and December 31, 2016 were as follows (in thousands): July 1, 2017 December 31, 2016 Carrying value Estimated fair value Carrying value Estimated fair value Financial liabilities Long-term debt $ 2,417,732 2,459,558 2,426,998 2,460,544</t>
  </si>
  <si>
    <t>Franchise Fees and Royalty Income (Tables)</t>
  </si>
  <si>
    <t>Schedule Of Franchise Revenue Table</t>
  </si>
  <si>
    <t>Franchise fees and royalty income consisted of the following (in thousands): Three months ended Six months ended July 1, June 25, July 1, June 25, Royalty income $ 134,192 126,838 253,894 240,204 Initial franchise fees and renewal income 10,874 10,357 21,241 20,774 Total franchise fees and royalty income $ 145,066 137,195 275,135 260,978</t>
  </si>
  <si>
    <t>Changes in Franchised and Company-Owned Points of Distribution</t>
  </si>
  <si>
    <t>The changes in franchised and company-operated points of distribution were as follows: Three months ended Six months ended July 1, June 25, July 1, June 25, Systemwide points of distribution: Franchised points of distribution in operation—beginning of period 20,109 19,430 20,080 19,308 Franchised points of distribution—opened 319 377 602 678 Franchised points of distribution—closed (186 ) (179 ) (440 ) (368 ) Net transfers from company-operated points of distribution — 12 — 22 Franchised points of distribution in operation—end of period 20,242 19,640 20,242 19,640 Company-operated points of distribution—end of period — 29 — 29 Total systemwide points of distribution—end of period 20,242 19,669 20,242 19,669</t>
  </si>
  <si>
    <t>Other Current Liabilities (Tables)</t>
  </si>
  <si>
    <t>Other current liabilities consisted of the following (in thousands): July 1, December 31, Gift card/certificate liability $ 150,880 207,628 Gift card breakage liability 7,841 13,301 Accrued payroll and benefits 20,262 25,071 Accrued legal liabilities (see note 9(c)) 6,052 5,555 Accrued interest 10,898 10,702 Accrued professional costs 2,806 2,170 Franchisee profit-sharing liability 9,912 11,083 Other 28,585 22,756 Total other current liabilities $ 237,236 298,266</t>
  </si>
  <si>
    <t>Segment Information (Tables)</t>
  </si>
  <si>
    <t>Revenues by Segment</t>
  </si>
  <si>
    <t>Revenues by segment were as follows (in thousands): Revenues Three months ended Six months ended July 1, June 25, July 1, June 25, Dunkin’ Donuts U.S. $ 157,080 153,660 299,042 292,473 Dunkin’ Donuts International 4,495 5,218 9,790 12,468 Baskin-Robbins U.S. 14,347 13,738 24,894 24,299 Baskin-Robbins International 33,978 34,840 60,066 61,674 Total reportable segment revenues 209,900 207,456 393,792 390,914 Other 8,622 8,853 15,402 15,171 Total revenues $ 218,522 216,309 409,194 406,085</t>
  </si>
  <si>
    <t>Segment Profit by Segment</t>
  </si>
  <si>
    <t>Segment profit by segment was as follows (in thousands): Segment profit Three months ended Six months ended July 1, June 25, July 1, June 25, Dunkin’ Donuts U.S. $ 122,548 116,085 230,522 216,529 Dunkin’ Donuts International 1,454 1,975 3,343 5,733 Baskin-Robbins U.S. 10,970 10,738 18,307 18,038 Baskin-Robbins International 12,501 11,079 20,480 19,463 Total reportable segments 147,473 139,877 272,652 259,763 Corporate (28,530 ) (28,164 ) (57,042 ) (56,863 ) Interest expense, net (24,460 ) (24,848 ) (49,010 ) (49,580 ) Amortization of other intangible assets (5,333 ) (5,568 ) (10,660 ) (11,329 ) Long-lived asset impairment charges (60 ) (4 ) (107 ) (97 ) Other income (losses), net 28 (102 ) 215 (472 ) Income before income taxes $ 89,118 81,191 156,048 141,422</t>
  </si>
  <si>
    <t>Equity in Net Income of Joint Ventures Reportable Segment</t>
  </si>
  <si>
    <t>Net income of equity method investments by reportable segment was as follows (in thousands): Net income (loss) of equity method investments Three months ended Six months ended July 1, June 25, July 1, June 25, Dunkin’ Donuts International $ 13 304 (77 ) 478 Baskin-Robbins International 2,950 2,303 4,976 4,378 Total reportable segments 2,963 2,607 4,899 4,856 Other 1,364 1,110 2,247 1,825 Total net income of equity method investments $ 4,327 3,717 7,146 6,681</t>
  </si>
  <si>
    <t>Stockholders’ Equity (Deficit) and Redeemable Noncontrolling Interests (Tables)</t>
  </si>
  <si>
    <t>Schedule of Shareholders' Equity</t>
  </si>
  <si>
    <t>The changes in total stockholders’ deficit were as follows (in thousands): Total stockholders’ deficit Balance as of December 31, 2016 $ (163,258 ) Net income 103,171 Other comprehensive income 5,988 Dividends paid on common stock (58,847 ) Exercise of stock options 21,313 Accelerated share repurchases of common stock (100,000 ) Share-based compensation expense 7,247 Other, net (1,015 ) Balance as of July 1, 2017 $ (185,401 )</t>
  </si>
  <si>
    <t>Changes in Components of Accumulated Other Comprehensive Income</t>
  </si>
  <si>
    <t>The changes in the components of accumulated other comprehensive loss were as follows (in thousands): Effect of foreign currency translation Unrealized gains on interest rate swaps Other Accumulated other comprehensive gain (loss) Balance as of December 31, 2016 $ (23,019 ) 1,144 (2,109 ) (23,984 ) Other comprehensive income (loss), net 5,971 (636 ) 653 5,988 Balance as of July 1, 2017 $ (17,048 ) 508 (1,456 ) (17,996 )</t>
  </si>
  <si>
    <t>Earnings per Share (Tables)</t>
  </si>
  <si>
    <t>Computation of Basic and Diluted Earnings Per Common Share</t>
  </si>
  <si>
    <t>The computation of basic and diluted earnings per common share is as follows (in thousands, except for share and per share data): Three months ended Six months ended July 1, June 25, July 1, June 25, Net income—basic and diluted $ 55,704 49,590 103,171 86,744 Weighted average number of common shares: Common—basic 91,207,455 91,504,563 91,432,007 91,594,704 Common—diluted 92,606,525 92,451,913 92,863,378 92,535,091 Earnings per common share: Common—basic $ 0.61 0.54 1.13 0.95 Common—diluted 0.60 0.54 1.11 0.94</t>
  </si>
  <si>
    <t>Related-Party Transactions (Tables)</t>
  </si>
  <si>
    <t>Related Party Transactions</t>
  </si>
  <si>
    <t>The Company recognized royalty income from its equity method investees as follows (in thousands): Three months ended Six months ended July 1, June 25, July 1, June 25, B-R 31 Ice Cream Company., Ltd. $ 587 570 876 891 BR-Korea Co., Ltd. 1,035 968 2,052 1,861 $ 1,622 1,538 2,928 2,752</t>
  </si>
  <si>
    <t>Summary of Significant Accounting Policies - Additional Information (Detail) $ in Thousands</t>
  </si>
  <si>
    <t>Jul. 01, 2017USD ($)customer</t>
  </si>
  <si>
    <t>Dec. 31, 2016USD ($)</t>
  </si>
  <si>
    <t>Summary of Significant Accounting Policies, Narrative [Line Items]</t>
  </si>
  <si>
    <t>Financial reporting and operating period, quarter</t>
  </si>
  <si>
    <t>91 days</t>
  </si>
  <si>
    <t>Carrying Value and Estimated Fair Value Of Long Term Debt [Abstract]</t>
  </si>
  <si>
    <t>Term loans, Carrying Value</t>
  </si>
  <si>
    <t>Term loans, Estimated fair value</t>
  </si>
  <si>
    <t>Minimum</t>
  </si>
  <si>
    <t>Financial reporting and operating period, year</t>
  </si>
  <si>
    <t>364 days</t>
  </si>
  <si>
    <t>Customer Concentration Risk [Member]</t>
  </si>
  <si>
    <t>Percentage of receivable from one master licensee account</t>
  </si>
  <si>
    <t>20.00%</t>
  </si>
  <si>
    <t>15.00%</t>
  </si>
  <si>
    <t>Customer Concentration Risk [Member] | Accounts Receivable [Member]</t>
  </si>
  <si>
    <t>Concentration Risk, Customer</t>
  </si>
  <si>
    <t>Customer Concentration Risk [Member] | Sales [Member]</t>
  </si>
  <si>
    <t>one</t>
  </si>
  <si>
    <t>Concentration risk, number of customers | customer</t>
  </si>
  <si>
    <t>Concentration Risk, Percentage</t>
  </si>
  <si>
    <t>11.00%</t>
  </si>
  <si>
    <t>10.00%</t>
  </si>
  <si>
    <t>Supplier Concentration Risk [Member]</t>
  </si>
  <si>
    <t>Accounting Standards Update 2016-18</t>
  </si>
  <si>
    <t>Reduction in restricted cash for operating activities</t>
  </si>
  <si>
    <t>Summary of Significant Accounting Policies - Schedule of cash, cash equivalents, and restricted cash (Details) - USD ($) $ in Thousands</t>
  </si>
  <si>
    <t>Dec. 26, 2015</t>
  </si>
  <si>
    <t>Cash and Cash Equivalents [Abstract]</t>
  </si>
  <si>
    <t>Restricted cash, included in Other assets</t>
  </si>
  <si>
    <t>Total cash, cash equivalents, and restricted cash</t>
  </si>
  <si>
    <t>Summary of Significant Accounting Policies - Financial Assets and Liabilities Measured at Fair Value on Recurring Basis (Detail) - USD ($) $ in Thousands</t>
  </si>
  <si>
    <t>Fair Value Measurements, Recurring and Nonrecurring, Valuation Techniques [Line Items]</t>
  </si>
  <si>
    <t>Assets</t>
  </si>
  <si>
    <t>Liabilities</t>
  </si>
  <si>
    <t>Company-owned life insurance</t>
  </si>
  <si>
    <t>Deferred compensation liabilities</t>
  </si>
  <si>
    <t>Significant other observable inputs (Level 2)</t>
  </si>
  <si>
    <t>Significant other observable inputs (Level 2) | Company-owned life insurance</t>
  </si>
  <si>
    <t>Significant other observable inputs (Level 2) | Deferred compensation liabilities</t>
  </si>
  <si>
    <t>Summary of Significant Accounting Policies - Recent Accounting Pronouncements (Details) - USD ($) $ / shares in Units, $ in Thousands</t>
  </si>
  <si>
    <t>New Accounting Pronouncements or Change in Accounting Principle [Line Items]</t>
  </si>
  <si>
    <t>Change in diluted earnings per share (in dollars per share)</t>
  </si>
  <si>
    <t>Franchisee contributions, U.S. advertising funds</t>
  </si>
  <si>
    <t>Accounting Standards Update 2016-09</t>
  </si>
  <si>
    <t>New Accounting Pronouncement or Change in Accounting Principle, Effect of Adoption, Quantification</t>
  </si>
  <si>
    <t>FASB new guidance, lease accounting | Pro Forma</t>
  </si>
  <si>
    <t>Franchise Fees and Royalty Income (Detail) - USD ($) $ in Thousands</t>
  </si>
  <si>
    <t>Royalty income</t>
  </si>
  <si>
    <t>Initial franchise fees and renewal income</t>
  </si>
  <si>
    <t>Total franchise fees and royalty income</t>
  </si>
  <si>
    <t>Franchise Fees and Royalty Income - Changes in Franchised and Company-Owned Points of Distribution (Detail) - distributor</t>
  </si>
  <si>
    <t>Number of Franchises [Roll Forward]</t>
  </si>
  <si>
    <t>Franchised points of distribution in operation—beginning of period</t>
  </si>
  <si>
    <t>Franchised points of distribution—opened</t>
  </si>
  <si>
    <t>Franchised points of distribution—closed</t>
  </si>
  <si>
    <t>Net transfers from company-operated points of distribution</t>
  </si>
  <si>
    <t>Franchised points of distribution in operation—end of period</t>
  </si>
  <si>
    <t>Company-operated points of distribution—end of period</t>
  </si>
  <si>
    <t>Total systemwide points of distribution—end of period</t>
  </si>
  <si>
    <t>Debt - Additional Information (Detail) $ in Thousands</t>
  </si>
  <si>
    <t>Jul. 01, 2017USD ($)</t>
  </si>
  <si>
    <t>Jan. 26, 2015USD ($)</t>
  </si>
  <si>
    <t>Debt Instrument [Line Items]</t>
  </si>
  <si>
    <t>Leverage Ratio Maximum, No Excess Cash Flow Payment</t>
  </si>
  <si>
    <t>Long-term debt</t>
  </si>
  <si>
    <t>Other debt extinguishment and refinancing expense</t>
  </si>
  <si>
    <t>Standby letters of credit</t>
  </si>
  <si>
    <t>Amounts drawn on letters of credit</t>
  </si>
  <si>
    <t>Variable Funding Notes [Member]</t>
  </si>
  <si>
    <t>Line of Credit Facility, Commitment Fee Percentage</t>
  </si>
  <si>
    <t>2.25%</t>
  </si>
  <si>
    <t>Variable Funding Notes [Member] | LIBOR [Member]</t>
  </si>
  <si>
    <t>Interest rate components</t>
  </si>
  <si>
    <t>A-2-I [Member]</t>
  </si>
  <si>
    <t>Debt Instrument, Interest Rate, Stated Percentage</t>
  </si>
  <si>
    <t>3.262%</t>
  </si>
  <si>
    <t>Debt Instrument, Face Amount</t>
  </si>
  <si>
    <t>Repayment of credit facility per calendar year</t>
  </si>
  <si>
    <t>Effective interest rate</t>
  </si>
  <si>
    <t>3.50%</t>
  </si>
  <si>
    <t>A-2-II [Member]</t>
  </si>
  <si>
    <t>3.98%</t>
  </si>
  <si>
    <t>4.30%</t>
  </si>
  <si>
    <t>Variable Funding Notes [Member] | Minimum</t>
  </si>
  <si>
    <t>0.50%</t>
  </si>
  <si>
    <t>Variable Funding Notes [Member] | Maximum</t>
  </si>
  <si>
    <t>1.00%</t>
  </si>
  <si>
    <t>Other Current Liabilities (Detail) - USD ($) $ in Thousands</t>
  </si>
  <si>
    <t>Gift card/certificate liability</t>
  </si>
  <si>
    <t>Gift card breakage liability</t>
  </si>
  <si>
    <t>Accrued payroll and benefits</t>
  </si>
  <si>
    <t>Accrued legal liabilities (see note 9(c))</t>
  </si>
  <si>
    <t>Accrued interest</t>
  </si>
  <si>
    <t>Accrued professional costs</t>
  </si>
  <si>
    <t>Franchisee profit-sharing liability</t>
  </si>
  <si>
    <t>Other</t>
  </si>
  <si>
    <t>Total other current liabilities</t>
  </si>
  <si>
    <t>Segment Information - Additional Information (Detail)</t>
  </si>
  <si>
    <t>Jul. 01, 2017segment</t>
  </si>
  <si>
    <t>Number of reportable segments</t>
  </si>
  <si>
    <t>Segment Information - Revenues by Segment (Detail) - USD ($) $ in Thousands</t>
  </si>
  <si>
    <t>Segment Reporting, Revenue Reconciling Item [Line Items]</t>
  </si>
  <si>
    <t>Operating Segments</t>
  </si>
  <si>
    <t>Operating Segments | Dunkin' Donuts | United States</t>
  </si>
  <si>
    <t>Operating Segments | Dunkin' Donuts | International</t>
  </si>
  <si>
    <t>Operating Segments | Baskin-Robbins | United States</t>
  </si>
  <si>
    <t>Operating Segments | Baskin-Robbins | International</t>
  </si>
  <si>
    <t>Segment Information - Segment Profit by Segment (Detail) - USD ($) $ in Thousands</t>
  </si>
  <si>
    <t>Segment Reporting, Reconciling Item for Operating Profit (Loss) from Segment to Consolidated [Line Items]</t>
  </si>
  <si>
    <t>Corporate</t>
  </si>
  <si>
    <t>Interest expense, net</t>
  </si>
  <si>
    <t>Reportable segment profit</t>
  </si>
  <si>
    <t>Segment Information - Equity in Net Income of Joint Ventures Reportable Segment (Detail) - USD ($) $ in Thousands</t>
  </si>
  <si>
    <t>Segment Reporting Disclosure [Line Items]</t>
  </si>
  <si>
    <t>Net income of equity method investments, excluding impairment</t>
  </si>
  <si>
    <t>Stockholders’ Equity (Deficit) and Redeemable Noncontrolling Interests - Additional Information (Detail) - USD ($)</t>
  </si>
  <si>
    <t>Sep. 30, 2017</t>
  </si>
  <si>
    <t>Apr. 01, 2017</t>
  </si>
  <si>
    <t>Class of Stock [Line Items]</t>
  </si>
  <si>
    <t>Payments for Repurchase of Common Stock</t>
  </si>
  <si>
    <t>Treasury Stock, Value, Acquired, Cost Method</t>
  </si>
  <si>
    <t>Dividend per share of common stock paid (in usd per share)</t>
  </si>
  <si>
    <t>Subsequent Event [Member]</t>
  </si>
  <si>
    <t>2011 Plan</t>
  </si>
  <si>
    <t>Options granted</t>
  </si>
  <si>
    <t>Restricted stock units granted (in shares)</t>
  </si>
  <si>
    <t>Options, grant date fair value (in usd per share)</t>
  </si>
  <si>
    <t>Grant price (in usd per share)</t>
  </si>
  <si>
    <t>Share-based Compensation Arrangement by Share-based Payment Award, Equity Instruments Other than Options, Grants in Period, Weighted Average Grant Date Fair Value</t>
  </si>
  <si>
    <t>Compensation expense related to share-based awards</t>
  </si>
  <si>
    <t>2011 Plan | Employee Stock Option</t>
  </si>
  <si>
    <t>Share-based compensations, vesting period</t>
  </si>
  <si>
    <t>4 years</t>
  </si>
  <si>
    <t>Options, maximum contractual term</t>
  </si>
  <si>
    <t>7 years</t>
  </si>
  <si>
    <t>2011 Plan | Restricted Stock Units (RSUs) [Member]</t>
  </si>
  <si>
    <t>2011 Plan | Phantom Share Units (PSUs) [Member]</t>
  </si>
  <si>
    <t>3 years</t>
  </si>
  <si>
    <t>2011 Plan | Performance Shares [Member]</t>
  </si>
  <si>
    <t>Maximum vesting percentage</t>
  </si>
  <si>
    <t>200.00%</t>
  </si>
  <si>
    <t>Post award vesting holding period</t>
  </si>
  <si>
    <t>1 year</t>
  </si>
  <si>
    <t>Accelerated Share Repurchase Agreement [Member]</t>
  </si>
  <si>
    <t>Treasury Stock, Shares, Acquired</t>
  </si>
  <si>
    <t>Treasury Stock Acquired, Average Cost Per Share</t>
  </si>
  <si>
    <t>Treasury Stock [Member]</t>
  </si>
  <si>
    <t>Treasury Stock, Shares, Retired</t>
  </si>
  <si>
    <t>Additional Paid-in Capital [Member]</t>
  </si>
  <si>
    <t>Stockholders' Equity, Period Increase (Decrease)</t>
  </si>
  <si>
    <t>Accumulated Deficit [Member]</t>
  </si>
  <si>
    <t>Employee [Member] | 2011 Plan | Restricted Stock Units (RSUs) [Member]</t>
  </si>
  <si>
    <t>Board of Directors [Member] | 2011 Plan | Restricted Stock Units (RSUs) [Member]</t>
  </si>
  <si>
    <t>Stockholders’ Equity (Deficit) and Redeemable Noncontrolling Interests - Changes in Total Shareholders' Equity (Details) - USD ($) $ in Thousands</t>
  </si>
  <si>
    <t>Increase (Decrease) in Stockholders' Equity [Roll Forward]</t>
  </si>
  <si>
    <t>Balance as of December 31, 2016</t>
  </si>
  <si>
    <t>Net income attributable to Dunkin' Brands</t>
  </si>
  <si>
    <t>Other comprehensive income</t>
  </si>
  <si>
    <t>Balance as of July 1, 2017</t>
  </si>
  <si>
    <t>Stockholders’ Equity (Deficit) and Redeemable Noncontrolling Interests - Changes in Components of Accumulated Other Comprehensive Income (Detail) $ in Thousands</t>
  </si>
  <si>
    <t>Movement in Accumulated Other Comprehensive Income (Loss) [Roll Forward]</t>
  </si>
  <si>
    <t>Other comprehensive income (loss), net</t>
  </si>
  <si>
    <t>Effect of foreign currency translation</t>
  </si>
  <si>
    <t>Unrealized gains on interest rate swaps</t>
  </si>
  <si>
    <t>Earnings Per Shares - Additional Information (Detail) - shares</t>
  </si>
  <si>
    <t>Antidilutive Securities Excluded from Computation of Earnings Per Share [Line Items]</t>
  </si>
  <si>
    <t>Dilutive securities, effect on basic earnings per share, including options and restrictive units</t>
  </si>
  <si>
    <t>Restricted Stock [Member]</t>
  </si>
  <si>
    <t>Anti-dilutive security excluded from calculation, restricted stock awards (in shares)</t>
  </si>
  <si>
    <t>Stock Options [Member]</t>
  </si>
  <si>
    <t>Antidilutive securities excluded from computation of earnings per share, amount</t>
  </si>
  <si>
    <t>Earnings per Share - Computation of Basic and Diluted Earnings Per Common Share (Detail) - USD ($) $ / shares in Units, $ in Thousands</t>
  </si>
  <si>
    <t>Net income attributable to Dunkin' Brands-basic and diluted</t>
  </si>
  <si>
    <t>Weighted average number of common shares:</t>
  </si>
  <si>
    <t>Common-basic (in shares)</t>
  </si>
  <si>
    <t>Common-diluted (in shares)</t>
  </si>
  <si>
    <t>Earnings (loss) per common share:</t>
  </si>
  <si>
    <t>Commitments and Contingencies - Additional Information (Detail) - USD ($) $ in Thousands</t>
  </si>
  <si>
    <t>Commitments and Contingencies Disclosure [Line Items]</t>
  </si>
  <si>
    <t>Contingent liabilities related to legal matters</t>
  </si>
  <si>
    <t>Supply Commitment</t>
  </si>
  <si>
    <t>Guarantee obligation, maximum exposure</t>
  </si>
  <si>
    <t>Related-Party Transactions - Additional Information (Detail) - USD ($) $ in Thousands</t>
  </si>
  <si>
    <t>Related Party Transaction [Line Items]</t>
  </si>
  <si>
    <t>Net payable of advertising funds</t>
  </si>
  <si>
    <t>Fee for managing advertising funds</t>
  </si>
  <si>
    <t>Related Party Transaction, Supplemental Advertising Fund Contribution</t>
  </si>
  <si>
    <t>Advertising funds contribution, company-owned restaurant</t>
  </si>
  <si>
    <t>Advertising funds contribution, prepaid future initiatives</t>
  </si>
  <si>
    <t>Royalties receivable from joint ventures</t>
  </si>
  <si>
    <t>B-R 31 Ice Cream Co., Ltd. ("BR Japan")</t>
  </si>
  <si>
    <t>Royalty Income</t>
  </si>
  <si>
    <t>Royalty received from joint venture</t>
  </si>
  <si>
    <t>BR Korea Co., Ltd. ("BR Korea")</t>
  </si>
  <si>
    <t>Related Party</t>
  </si>
  <si>
    <t>Joint Ventures</t>
  </si>
  <si>
    <t>Payments to joint ventures</t>
  </si>
  <si>
    <t>Australia Joint Venture</t>
  </si>
  <si>
    <t>Revenue from related parties</t>
  </si>
  <si>
    <t>Ownership percentage</t>
  </si>
  <si>
    <t>Due from joint ventu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57204</v>
      </c>
    </row>
    <row r="12" spans="1:3">
      <c r="A12" s="4" t="s">
        <v>19</v>
      </c>
      <c r="B12" s="4" t="s">
        <v>20</v>
      </c>
    </row>
    <row r="13" spans="1:3">
      <c r="A13" s="4" t="s">
        <v>21</v>
      </c>
      <c r="B13" s="4" t="s">
        <v>22</v>
      </c>
    </row>
    <row r="14" spans="1:3">
      <c r="A14" s="4" t="s">
        <v>23</v>
      </c>
      <c r="C14" s="5" t="n">
        <v>90241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4662</v>
      </c>
      <c r="C3" s="7" t="n">
        <v>361425</v>
      </c>
    </row>
    <row r="4" spans="1:3">
      <c r="A4" s="4" t="s">
        <v>28</v>
      </c>
      <c r="B4" s="5" t="n">
        <v>74952</v>
      </c>
      <c r="C4" s="5" t="n">
        <v>69746</v>
      </c>
    </row>
    <row r="5" spans="1:3">
      <c r="A5" s="4" t="s">
        <v>29</v>
      </c>
      <c r="B5" s="5" t="n">
        <v>51910</v>
      </c>
      <c r="C5" s="5" t="n">
        <v>44512</v>
      </c>
    </row>
    <row r="6" spans="1:3">
      <c r="A6" s="4" t="s">
        <v>30</v>
      </c>
      <c r="B6" s="5" t="n">
        <v>32095</v>
      </c>
      <c r="C6" s="5" t="n">
        <v>40672</v>
      </c>
    </row>
    <row r="7" spans="1:3">
      <c r="A7" s="4" t="s">
        <v>31</v>
      </c>
      <c r="B7" s="5" t="n">
        <v>58807</v>
      </c>
      <c r="C7" s="5" t="n">
        <v>40338</v>
      </c>
    </row>
    <row r="8" spans="1:3">
      <c r="A8" s="4" t="s">
        <v>32</v>
      </c>
      <c r="B8" s="5" t="n">
        <v>13206</v>
      </c>
      <c r="C8" s="5" t="n">
        <v>20926</v>
      </c>
    </row>
    <row r="9" spans="1:3">
      <c r="A9" s="4" t="s">
        <v>33</v>
      </c>
      <c r="B9" s="5" t="n">
        <v>37941</v>
      </c>
      <c r="C9" s="5" t="n">
        <v>28739</v>
      </c>
    </row>
    <row r="10" spans="1:3">
      <c r="A10" s="4" t="s">
        <v>34</v>
      </c>
      <c r="B10" s="5" t="n">
        <v>533573</v>
      </c>
      <c r="C10" s="5" t="n">
        <v>606358</v>
      </c>
    </row>
    <row r="11" spans="1:3">
      <c r="A11" s="4" t="s">
        <v>35</v>
      </c>
      <c r="B11" s="5" t="n">
        <v>170013</v>
      </c>
      <c r="C11" s="5" t="n">
        <v>176662</v>
      </c>
    </row>
    <row r="12" spans="1:3">
      <c r="A12" s="4" t="s">
        <v>36</v>
      </c>
      <c r="B12" s="5" t="n">
        <v>124679</v>
      </c>
      <c r="C12" s="5" t="n">
        <v>114738</v>
      </c>
    </row>
    <row r="13" spans="1:3">
      <c r="A13" s="4" t="s">
        <v>37</v>
      </c>
      <c r="B13" s="5" t="n">
        <v>888291</v>
      </c>
      <c r="C13" s="5" t="n">
        <v>888272</v>
      </c>
    </row>
    <row r="14" spans="1:3">
      <c r="A14" s="4" t="s">
        <v>38</v>
      </c>
      <c r="B14" s="5" t="n">
        <v>1368026</v>
      </c>
      <c r="C14" s="5" t="n">
        <v>1378720</v>
      </c>
    </row>
    <row r="15" spans="1:3">
      <c r="A15" s="4" t="s">
        <v>39</v>
      </c>
      <c r="B15" s="5" t="n">
        <v>63336</v>
      </c>
      <c r="C15" s="5" t="n">
        <v>62632</v>
      </c>
    </row>
    <row r="16" spans="1:3">
      <c r="A16" s="4" t="s">
        <v>40</v>
      </c>
      <c r="B16" s="5" t="n">
        <v>3147918</v>
      </c>
      <c r="C16" s="5" t="n">
        <v>3227382</v>
      </c>
    </row>
    <row r="17" spans="1:3">
      <c r="A17" s="3" t="s">
        <v>41</v>
      </c>
    </row>
    <row r="18" spans="1:3">
      <c r="A18" s="4" t="s">
        <v>42</v>
      </c>
      <c r="B18" s="5" t="n">
        <v>25000</v>
      </c>
      <c r="C18" s="5" t="n">
        <v>25000</v>
      </c>
    </row>
    <row r="19" spans="1:3">
      <c r="A19" s="4" t="s">
        <v>43</v>
      </c>
      <c r="B19" s="5" t="n">
        <v>618</v>
      </c>
      <c r="C19" s="5" t="n">
        <v>589</v>
      </c>
    </row>
    <row r="20" spans="1:3">
      <c r="A20" s="4" t="s">
        <v>44</v>
      </c>
      <c r="B20" s="5" t="n">
        <v>19414</v>
      </c>
      <c r="C20" s="5" t="n">
        <v>12682</v>
      </c>
    </row>
    <row r="21" spans="1:3">
      <c r="A21" s="4" t="s">
        <v>45</v>
      </c>
      <c r="B21" s="5" t="n">
        <v>64953</v>
      </c>
      <c r="C21" s="5" t="n">
        <v>52271</v>
      </c>
    </row>
    <row r="22" spans="1:3">
      <c r="A22" s="4" t="s">
        <v>46</v>
      </c>
      <c r="B22" s="5" t="n">
        <v>38714</v>
      </c>
      <c r="C22" s="5" t="n">
        <v>35393</v>
      </c>
    </row>
    <row r="23" spans="1:3">
      <c r="A23" s="4" t="s">
        <v>47</v>
      </c>
      <c r="B23" s="5" t="n">
        <v>237236</v>
      </c>
      <c r="C23" s="5" t="n">
        <v>298266</v>
      </c>
    </row>
    <row r="24" spans="1:3">
      <c r="A24" s="4" t="s">
        <v>48</v>
      </c>
      <c r="B24" s="5" t="n">
        <v>385935</v>
      </c>
      <c r="C24" s="5" t="n">
        <v>424201</v>
      </c>
    </row>
    <row r="25" spans="1:3">
      <c r="A25" s="4" t="s">
        <v>49</v>
      </c>
      <c r="B25" s="5" t="n">
        <v>2392732</v>
      </c>
      <c r="C25" s="5" t="n">
        <v>2401998</v>
      </c>
    </row>
    <row r="26" spans="1:3">
      <c r="A26" s="4" t="s">
        <v>43</v>
      </c>
      <c r="B26" s="5" t="n">
        <v>7221</v>
      </c>
      <c r="C26" s="5" t="n">
        <v>7550</v>
      </c>
    </row>
    <row r="27" spans="1:3">
      <c r="A27" s="4" t="s">
        <v>50</v>
      </c>
      <c r="B27" s="5" t="n">
        <v>10550</v>
      </c>
      <c r="C27" s="5" t="n">
        <v>11378</v>
      </c>
    </row>
    <row r="28" spans="1:3">
      <c r="A28" s="4" t="s">
        <v>46</v>
      </c>
      <c r="B28" s="5" t="n">
        <v>10826</v>
      </c>
      <c r="C28" s="5" t="n">
        <v>12154</v>
      </c>
    </row>
    <row r="29" spans="1:3">
      <c r="A29" s="4" t="s">
        <v>51</v>
      </c>
      <c r="B29" s="5" t="n">
        <v>453511</v>
      </c>
      <c r="C29" s="5" t="n">
        <v>461810</v>
      </c>
    </row>
    <row r="30" spans="1:3">
      <c r="A30" s="4" t="s">
        <v>52</v>
      </c>
      <c r="B30" s="5" t="n">
        <v>72544</v>
      </c>
      <c r="C30" s="5" t="n">
        <v>71549</v>
      </c>
    </row>
    <row r="31" spans="1:3">
      <c r="A31" s="4" t="s">
        <v>53</v>
      </c>
      <c r="B31" s="5" t="n">
        <v>2947384</v>
      </c>
      <c r="C31" s="5" t="n">
        <v>2966439</v>
      </c>
    </row>
    <row r="32" spans="1:3">
      <c r="A32" s="4" t="s">
        <v>54</v>
      </c>
      <c r="B32" s="4" t="s">
        <v>55</v>
      </c>
      <c r="C32" s="4" t="s">
        <v>55</v>
      </c>
    </row>
    <row r="33" spans="1:3">
      <c r="A33" s="3" t="s">
        <v>56</v>
      </c>
    </row>
    <row r="34" spans="1:3">
      <c r="A34" s="4" t="s">
        <v>57</v>
      </c>
      <c r="B34" s="5" t="n">
        <v>0</v>
      </c>
      <c r="C34" s="5" t="n">
        <v>0</v>
      </c>
    </row>
    <row r="35" spans="1:3">
      <c r="A35" s="4" t="s">
        <v>58</v>
      </c>
      <c r="B35" s="5" t="n">
        <v>90</v>
      </c>
      <c r="C35" s="5" t="n">
        <v>91</v>
      </c>
    </row>
    <row r="36" spans="1:3">
      <c r="A36" s="4" t="s">
        <v>59</v>
      </c>
      <c r="B36" s="5" t="n">
        <v>763055</v>
      </c>
      <c r="C36" s="5" t="n">
        <v>807492</v>
      </c>
    </row>
    <row r="37" spans="1:3">
      <c r="A37" s="4" t="s">
        <v>60</v>
      </c>
      <c r="B37" s="5" t="n">
        <v>-1060</v>
      </c>
      <c r="C37" s="5" t="n">
        <v>-1060</v>
      </c>
    </row>
    <row r="38" spans="1:3">
      <c r="A38" s="4" t="s">
        <v>61</v>
      </c>
      <c r="B38" s="5" t="n">
        <v>-929490</v>
      </c>
      <c r="C38" s="5" t="n">
        <v>-945797</v>
      </c>
    </row>
    <row r="39" spans="1:3">
      <c r="A39" s="4" t="s">
        <v>62</v>
      </c>
      <c r="B39" s="5" t="n">
        <v>-17996</v>
      </c>
      <c r="C39" s="5" t="n">
        <v>-23984</v>
      </c>
    </row>
    <row r="40" spans="1:3">
      <c r="A40" s="4" t="s">
        <v>63</v>
      </c>
      <c r="B40" s="5" t="n">
        <v>-185401</v>
      </c>
      <c r="C40" s="5" t="n">
        <v>-163258</v>
      </c>
    </row>
    <row r="41" spans="1:3">
      <c r="A41" s="4" t="s">
        <v>64</v>
      </c>
      <c r="B41" s="7" t="n">
        <v>3147918</v>
      </c>
      <c r="C41" s="7" t="n">
        <v>3227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73</v>
      </c>
    </row>
    <row r="4" spans="1:2">
      <c r="A4" s="4" t="s">
        <v>172</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9"/>
    <col customWidth="1" max="5" min="5" width="14"/>
    <col customWidth="1" max="6" min="6" width="21"/>
  </cols>
  <sheetData>
    <row r="1" spans="1:6">
      <c r="A1" s="1" t="s">
        <v>238</v>
      </c>
      <c r="B1" s="2" t="s">
        <v>81</v>
      </c>
      <c r="D1" s="2" t="s">
        <v>1</v>
      </c>
    </row>
    <row r="2" spans="1:6">
      <c r="B2" s="2" t="s">
        <v>239</v>
      </c>
      <c r="C2" s="2" t="s">
        <v>82</v>
      </c>
      <c r="D2" s="2" t="s">
        <v>239</v>
      </c>
      <c r="E2" s="2" t="s">
        <v>82</v>
      </c>
      <c r="F2" s="2" t="s">
        <v>240</v>
      </c>
    </row>
    <row r="3" spans="1:6">
      <c r="A3" s="3" t="s">
        <v>241</v>
      </c>
    </row>
    <row r="4" spans="1:6">
      <c r="A4" s="4" t="s">
        <v>242</v>
      </c>
      <c r="B4" s="4" t="s">
        <v>243</v>
      </c>
      <c r="C4" s="4" t="s">
        <v>243</v>
      </c>
    </row>
    <row r="5" spans="1:6">
      <c r="A5" s="3" t="s">
        <v>244</v>
      </c>
    </row>
    <row r="6" spans="1:6">
      <c r="A6" s="4" t="s">
        <v>245</v>
      </c>
      <c r="B6" s="7" t="n">
        <v>2417732</v>
      </c>
      <c r="D6" s="7" t="n">
        <v>2417732</v>
      </c>
      <c r="F6" s="7" t="n">
        <v>2426998</v>
      </c>
    </row>
    <row r="7" spans="1:6">
      <c r="A7" s="4" t="s">
        <v>246</v>
      </c>
      <c r="B7" s="7" t="n">
        <v>2459558</v>
      </c>
      <c r="D7" s="7" t="n">
        <v>2459558</v>
      </c>
      <c r="F7" s="7" t="n">
        <v>2460544</v>
      </c>
    </row>
    <row r="8" spans="1:6">
      <c r="A8" s="4" t="s">
        <v>247</v>
      </c>
    </row>
    <row r="9" spans="1:6">
      <c r="A9" s="3" t="s">
        <v>241</v>
      </c>
    </row>
    <row r="10" spans="1:6">
      <c r="A10" s="4" t="s">
        <v>248</v>
      </c>
      <c r="B10" s="4" t="s">
        <v>249</v>
      </c>
    </row>
    <row r="11" spans="1:6">
      <c r="A11" s="4" t="s">
        <v>250</v>
      </c>
    </row>
    <row r="12" spans="1:6">
      <c r="A12" s="3" t="s">
        <v>241</v>
      </c>
    </row>
    <row r="13" spans="1:6">
      <c r="A13" s="4" t="s">
        <v>251</v>
      </c>
      <c r="B13" s="4" t="s">
        <v>252</v>
      </c>
      <c r="D13" s="4" t="s">
        <v>252</v>
      </c>
      <c r="F13" s="4" t="s">
        <v>253</v>
      </c>
    </row>
    <row r="14" spans="1:6">
      <c r="A14" s="4" t="s">
        <v>254</v>
      </c>
    </row>
    <row r="15" spans="1:6">
      <c r="A15" s="3" t="s">
        <v>241</v>
      </c>
    </row>
    <row r="16" spans="1:6">
      <c r="A16" s="4" t="s">
        <v>255</v>
      </c>
      <c r="D16" s="5" t="n">
        <v>1</v>
      </c>
    </row>
    <row r="17" spans="1:6">
      <c r="A17" s="4" t="s">
        <v>256</v>
      </c>
    </row>
    <row r="18" spans="1:6">
      <c r="A18" s="3" t="s">
        <v>241</v>
      </c>
    </row>
    <row r="19" spans="1:6">
      <c r="A19" s="4" t="s">
        <v>255</v>
      </c>
      <c r="C19" s="5" t="n">
        <v>1</v>
      </c>
      <c r="E19" s="4" t="s">
        <v>257</v>
      </c>
    </row>
    <row r="20" spans="1:6">
      <c r="A20" s="4" t="s">
        <v>258</v>
      </c>
      <c r="B20" s="5" t="n">
        <v>0</v>
      </c>
      <c r="D20" s="5" t="n">
        <v>0</v>
      </c>
    </row>
    <row r="21" spans="1:6">
      <c r="A21" s="4" t="s">
        <v>259</v>
      </c>
      <c r="C21" s="4" t="s">
        <v>260</v>
      </c>
      <c r="E21" s="4" t="s">
        <v>261</v>
      </c>
    </row>
    <row r="22" spans="1:6">
      <c r="A22" s="4" t="s">
        <v>262</v>
      </c>
    </row>
    <row r="23" spans="1:6">
      <c r="A23" s="3" t="s">
        <v>241</v>
      </c>
    </row>
    <row r="24" spans="1:6">
      <c r="A24" s="4" t="s">
        <v>251</v>
      </c>
      <c r="B24" s="4" t="s">
        <v>260</v>
      </c>
      <c r="D24" s="4" t="s">
        <v>260</v>
      </c>
    </row>
    <row r="25" spans="1:6">
      <c r="A25" s="4" t="s">
        <v>263</v>
      </c>
    </row>
    <row r="26" spans="1:6">
      <c r="A26" s="3" t="s">
        <v>241</v>
      </c>
    </row>
    <row r="27" spans="1:6">
      <c r="A27" s="4" t="s">
        <v>264</v>
      </c>
      <c r="D27" s="7" t="n">
        <v>28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25</v>
      </c>
      <c r="D1" s="2" t="s">
        <v>82</v>
      </c>
      <c r="E1" s="2" t="s">
        <v>266</v>
      </c>
    </row>
    <row r="2" spans="1:5">
      <c r="A2" s="3" t="s">
        <v>267</v>
      </c>
    </row>
    <row r="3" spans="1:5">
      <c r="A3" s="4" t="s">
        <v>27</v>
      </c>
      <c r="B3" s="7" t="n">
        <v>264662</v>
      </c>
      <c r="C3" s="7" t="n">
        <v>361425</v>
      </c>
    </row>
    <row r="4" spans="1:5">
      <c r="A4" s="4" t="s">
        <v>28</v>
      </c>
      <c r="B4" s="5" t="n">
        <v>74952</v>
      </c>
      <c r="C4" s="5" t="n">
        <v>69746</v>
      </c>
    </row>
    <row r="5" spans="1:5">
      <c r="A5" s="4" t="s">
        <v>268</v>
      </c>
      <c r="B5" s="5" t="n">
        <v>629</v>
      </c>
      <c r="C5" s="5" t="n">
        <v>661</v>
      </c>
    </row>
    <row r="6" spans="1:5">
      <c r="A6" s="4" t="s">
        <v>269</v>
      </c>
      <c r="B6" s="7" t="n">
        <v>340243</v>
      </c>
      <c r="C6" s="7" t="n">
        <v>431832</v>
      </c>
      <c r="D6" s="7" t="n">
        <v>321081</v>
      </c>
      <c r="E6" s="7" t="n">
        <v>3331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10018</v>
      </c>
      <c r="C3" s="7" t="n">
        <v>9271</v>
      </c>
    </row>
    <row r="4" spans="1:3">
      <c r="A4" s="4" t="s">
        <v>273</v>
      </c>
      <c r="B4" s="5" t="n">
        <v>12534</v>
      </c>
      <c r="C4" s="5" t="n">
        <v>11126</v>
      </c>
    </row>
    <row r="5" spans="1:3">
      <c r="A5" s="4" t="s">
        <v>274</v>
      </c>
    </row>
    <row r="6" spans="1:3">
      <c r="A6" s="3" t="s">
        <v>271</v>
      </c>
    </row>
    <row r="7" spans="1:3">
      <c r="A7" s="4" t="s">
        <v>272</v>
      </c>
      <c r="B7" s="5" t="n">
        <v>10018</v>
      </c>
      <c r="C7" s="5" t="n">
        <v>9271</v>
      </c>
    </row>
    <row r="8" spans="1:3">
      <c r="A8" s="4" t="s">
        <v>275</v>
      </c>
    </row>
    <row r="9" spans="1:3">
      <c r="A9" s="3" t="s">
        <v>271</v>
      </c>
    </row>
    <row r="10" spans="1:3">
      <c r="A10" s="4" t="s">
        <v>273</v>
      </c>
      <c r="B10" s="5" t="n">
        <v>12534</v>
      </c>
      <c r="C10" s="5" t="n">
        <v>11126</v>
      </c>
    </row>
    <row r="11" spans="1:3">
      <c r="A11" s="4" t="s">
        <v>276</v>
      </c>
    </row>
    <row r="12" spans="1:3">
      <c r="A12" s="3" t="s">
        <v>271</v>
      </c>
    </row>
    <row r="13" spans="1:3">
      <c r="A13" s="4" t="s">
        <v>272</v>
      </c>
      <c r="B13" s="5" t="n">
        <v>10018</v>
      </c>
      <c r="C13" s="5" t="n">
        <v>9271</v>
      </c>
    </row>
    <row r="14" spans="1:3">
      <c r="A14" s="4" t="s">
        <v>273</v>
      </c>
      <c r="B14" s="5" t="n">
        <v>12534</v>
      </c>
      <c r="C14" s="5" t="n">
        <v>11126</v>
      </c>
    </row>
    <row r="15" spans="1:3">
      <c r="A15" s="4" t="s">
        <v>277</v>
      </c>
    </row>
    <row r="16" spans="1:3">
      <c r="A16" s="3" t="s">
        <v>271</v>
      </c>
    </row>
    <row r="17" spans="1:3">
      <c r="A17" s="4" t="s">
        <v>272</v>
      </c>
      <c r="B17" s="5" t="n">
        <v>10018</v>
      </c>
      <c r="C17" s="5" t="n">
        <v>9271</v>
      </c>
    </row>
    <row r="18" spans="1:3">
      <c r="A18" s="4" t="s">
        <v>278</v>
      </c>
    </row>
    <row r="19" spans="1:3">
      <c r="A19" s="3" t="s">
        <v>271</v>
      </c>
    </row>
    <row r="20" spans="1:3">
      <c r="A20" s="4" t="s">
        <v>273</v>
      </c>
      <c r="B20" s="7" t="n">
        <v>12534</v>
      </c>
      <c r="C20" s="7" t="n">
        <v>111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81</v>
      </c>
      <c r="D1" s="2" t="s">
        <v>1</v>
      </c>
    </row>
    <row r="2" spans="1:5">
      <c r="B2" s="2" t="s">
        <v>2</v>
      </c>
      <c r="C2" s="2" t="s">
        <v>82</v>
      </c>
      <c r="D2" s="2" t="s">
        <v>2</v>
      </c>
      <c r="E2" s="2" t="s">
        <v>82</v>
      </c>
    </row>
    <row r="3" spans="1:5">
      <c r="A3" s="3" t="s">
        <v>280</v>
      </c>
    </row>
    <row r="4" spans="1:5">
      <c r="A4" s="4" t="s">
        <v>281</v>
      </c>
      <c r="B4" s="9" t="n">
        <v>0.6</v>
      </c>
      <c r="C4" s="9" t="n">
        <v>0.54</v>
      </c>
      <c r="D4" s="9" t="n">
        <v>1.11</v>
      </c>
      <c r="E4" s="9" t="n">
        <v>0.9399999999999999</v>
      </c>
    </row>
    <row r="5" spans="1:5">
      <c r="A5" s="4" t="s">
        <v>282</v>
      </c>
      <c r="B5" s="7" t="n">
        <v>145066</v>
      </c>
      <c r="C5" s="7" t="n">
        <v>137195</v>
      </c>
      <c r="D5" s="7" t="n">
        <v>275135</v>
      </c>
      <c r="E5" s="7" t="n">
        <v>260978</v>
      </c>
    </row>
    <row r="6" spans="1:5">
      <c r="A6" s="4" t="s">
        <v>283</v>
      </c>
    </row>
    <row r="7" spans="1:5">
      <c r="A7" s="3" t="s">
        <v>280</v>
      </c>
    </row>
    <row r="8" spans="1:5">
      <c r="A8" s="4" t="s">
        <v>284</v>
      </c>
      <c r="B8" s="7" t="n">
        <v>660</v>
      </c>
      <c r="D8" s="7" t="n">
        <v>6800</v>
      </c>
      <c r="E8" s="7" t="n">
        <v>1800</v>
      </c>
    </row>
    <row r="9" spans="1:5">
      <c r="A9" s="4" t="s">
        <v>281</v>
      </c>
      <c r="B9" s="9" t="n">
        <v>0.01</v>
      </c>
      <c r="D9" s="9" t="n">
        <v>0.07000000000000001</v>
      </c>
    </row>
    <row r="10" spans="1:5">
      <c r="A10" s="4" t="s">
        <v>285</v>
      </c>
    </row>
    <row r="11" spans="1:5">
      <c r="A11" s="3" t="s">
        <v>280</v>
      </c>
    </row>
    <row r="12" spans="1:5">
      <c r="A12" s="4" t="s">
        <v>282</v>
      </c>
      <c r="D12" s="7" t="n">
        <v>430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4646</v>
      </c>
      <c r="C3" s="7" t="n">
        <v>4778</v>
      </c>
    </row>
    <row r="4" spans="1:3">
      <c r="A4" s="4" t="s">
        <v>68</v>
      </c>
      <c r="B4" s="5" t="n">
        <v>371</v>
      </c>
      <c r="C4" s="5" t="n">
        <v>339</v>
      </c>
    </row>
    <row r="5" spans="1:3">
      <c r="A5" s="4" t="s">
        <v>69</v>
      </c>
      <c r="B5" s="5" t="n">
        <v>131333</v>
      </c>
      <c r="C5" s="5" t="n">
        <v>124675</v>
      </c>
    </row>
    <row r="6" spans="1:3">
      <c r="A6" s="4" t="s">
        <v>70</v>
      </c>
      <c r="B6" s="7" t="n">
        <v>240684</v>
      </c>
      <c r="C6" s="7" t="n">
        <v>230364</v>
      </c>
    </row>
    <row r="7" spans="1:3">
      <c r="A7" s="4" t="s">
        <v>71</v>
      </c>
      <c r="B7" s="8" t="n">
        <v>0.001</v>
      </c>
      <c r="C7" s="8" t="n">
        <v>0.001</v>
      </c>
    </row>
    <row r="8" spans="1:3">
      <c r="A8" s="4" t="s">
        <v>72</v>
      </c>
      <c r="B8" s="5" t="n">
        <v>25000000</v>
      </c>
      <c r="C8" s="5" t="n">
        <v>25000000</v>
      </c>
    </row>
    <row r="9" spans="1:3">
      <c r="A9" s="4" t="s">
        <v>73</v>
      </c>
      <c r="B9" s="5" t="n">
        <v>0</v>
      </c>
      <c r="C9" s="5" t="n">
        <v>0</v>
      </c>
    </row>
    <row r="10" spans="1:3">
      <c r="A10" s="4" t="s">
        <v>74</v>
      </c>
      <c r="B10" s="5" t="n">
        <v>0</v>
      </c>
      <c r="C10" s="5" t="n">
        <v>0</v>
      </c>
    </row>
    <row r="11" spans="1:3">
      <c r="A11" s="4" t="s">
        <v>75</v>
      </c>
      <c r="B11" s="8" t="n">
        <v>0.001</v>
      </c>
      <c r="C11" s="8" t="n">
        <v>0.001</v>
      </c>
    </row>
    <row r="12" spans="1:3">
      <c r="A12" s="4" t="s">
        <v>76</v>
      </c>
      <c r="B12" s="5" t="n">
        <v>475000000</v>
      </c>
      <c r="C12" s="5" t="n">
        <v>475000000</v>
      </c>
    </row>
    <row r="13" spans="1:3">
      <c r="A13" s="4" t="s">
        <v>77</v>
      </c>
      <c r="B13" s="5" t="n">
        <v>90512007</v>
      </c>
      <c r="C13" s="5" t="n">
        <v>91464229</v>
      </c>
    </row>
    <row r="14" spans="1:3">
      <c r="A14" s="4" t="s">
        <v>78</v>
      </c>
      <c r="B14" s="5" t="n">
        <v>90485230</v>
      </c>
      <c r="C14" s="5" t="n">
        <v>91437452</v>
      </c>
    </row>
    <row r="15" spans="1:3">
      <c r="A15" s="4" t="s">
        <v>79</v>
      </c>
      <c r="B15" s="5" t="n">
        <v>26777</v>
      </c>
      <c r="C15" s="5" t="n">
        <v>26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6</v>
      </c>
      <c r="B1" s="2" t="s">
        <v>81</v>
      </c>
      <c r="D1" s="2" t="s">
        <v>1</v>
      </c>
    </row>
    <row r="2" spans="1:5">
      <c r="B2" s="2" t="s">
        <v>2</v>
      </c>
      <c r="C2" s="2" t="s">
        <v>82</v>
      </c>
      <c r="D2" s="2" t="s">
        <v>2</v>
      </c>
      <c r="E2" s="2" t="s">
        <v>82</v>
      </c>
    </row>
    <row r="3" spans="1:5">
      <c r="A3" s="3" t="s">
        <v>167</v>
      </c>
    </row>
    <row r="4" spans="1:5">
      <c r="A4" s="4" t="s">
        <v>287</v>
      </c>
      <c r="B4" s="7" t="n">
        <v>134192</v>
      </c>
      <c r="C4" s="7" t="n">
        <v>126838</v>
      </c>
      <c r="D4" s="7" t="n">
        <v>253894</v>
      </c>
      <c r="E4" s="7" t="n">
        <v>240204</v>
      </c>
    </row>
    <row r="5" spans="1:5">
      <c r="A5" s="4" t="s">
        <v>288</v>
      </c>
      <c r="B5" s="5" t="n">
        <v>10874</v>
      </c>
      <c r="C5" s="5" t="n">
        <v>10357</v>
      </c>
      <c r="D5" s="5" t="n">
        <v>21241</v>
      </c>
      <c r="E5" s="5" t="n">
        <v>20774</v>
      </c>
    </row>
    <row r="6" spans="1:5">
      <c r="A6" s="4" t="s">
        <v>289</v>
      </c>
      <c r="B6" s="7" t="n">
        <v>145066</v>
      </c>
      <c r="C6" s="7" t="n">
        <v>137195</v>
      </c>
      <c r="D6" s="7" t="n">
        <v>275135</v>
      </c>
      <c r="E6" s="7" t="n">
        <v>2609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81</v>
      </c>
      <c r="D1" s="2" t="s">
        <v>1</v>
      </c>
    </row>
    <row r="2" spans="1:5">
      <c r="B2" s="2" t="s">
        <v>2</v>
      </c>
      <c r="C2" s="2" t="s">
        <v>82</v>
      </c>
      <c r="D2" s="2" t="s">
        <v>2</v>
      </c>
      <c r="E2" s="2" t="s">
        <v>82</v>
      </c>
    </row>
    <row r="3" spans="1:5">
      <c r="A3" s="3" t="s">
        <v>291</v>
      </c>
    </row>
    <row r="4" spans="1:5">
      <c r="A4" s="4" t="s">
        <v>292</v>
      </c>
      <c r="B4" s="5" t="n">
        <v>20109</v>
      </c>
      <c r="C4" s="5" t="n">
        <v>19430</v>
      </c>
      <c r="D4" s="5" t="n">
        <v>20080</v>
      </c>
      <c r="E4" s="5" t="n">
        <v>19308</v>
      </c>
    </row>
    <row r="5" spans="1:5">
      <c r="A5" s="4" t="s">
        <v>293</v>
      </c>
      <c r="B5" s="5" t="n">
        <v>319</v>
      </c>
      <c r="C5" s="5" t="n">
        <v>377</v>
      </c>
      <c r="D5" s="5" t="n">
        <v>602</v>
      </c>
      <c r="E5" s="5" t="n">
        <v>678</v>
      </c>
    </row>
    <row r="6" spans="1:5">
      <c r="A6" s="4" t="s">
        <v>294</v>
      </c>
      <c r="B6" s="5" t="n">
        <v>-186</v>
      </c>
      <c r="C6" s="5" t="n">
        <v>-179</v>
      </c>
      <c r="D6" s="5" t="n">
        <v>-440</v>
      </c>
      <c r="E6" s="5" t="n">
        <v>-368</v>
      </c>
    </row>
    <row r="7" spans="1:5">
      <c r="A7" s="4" t="s">
        <v>295</v>
      </c>
      <c r="B7" s="5" t="n">
        <v>0</v>
      </c>
      <c r="C7" s="5" t="n">
        <v>12</v>
      </c>
      <c r="D7" s="5" t="n">
        <v>0</v>
      </c>
      <c r="E7" s="5" t="n">
        <v>22</v>
      </c>
    </row>
    <row r="8" spans="1:5">
      <c r="A8" s="4" t="s">
        <v>296</v>
      </c>
      <c r="B8" s="5" t="n">
        <v>20242</v>
      </c>
      <c r="C8" s="5" t="n">
        <v>19640</v>
      </c>
      <c r="D8" s="5" t="n">
        <v>20242</v>
      </c>
      <c r="E8" s="5" t="n">
        <v>19640</v>
      </c>
    </row>
    <row r="9" spans="1:5">
      <c r="A9" s="4" t="s">
        <v>297</v>
      </c>
      <c r="B9" s="5" t="n">
        <v>0</v>
      </c>
      <c r="C9" s="5" t="n">
        <v>29</v>
      </c>
      <c r="D9" s="5" t="n">
        <v>0</v>
      </c>
      <c r="E9" s="5" t="n">
        <v>29</v>
      </c>
    </row>
    <row r="10" spans="1:5">
      <c r="A10" s="4" t="s">
        <v>298</v>
      </c>
      <c r="B10" s="5" t="n">
        <v>20242</v>
      </c>
      <c r="C10" s="5" t="n">
        <v>19669</v>
      </c>
      <c r="D10" s="5" t="n">
        <v>20242</v>
      </c>
      <c r="E10" s="5" t="n">
        <v>196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299</v>
      </c>
      <c r="B1" s="2" t="s">
        <v>1</v>
      </c>
    </row>
    <row r="2" spans="1:4">
      <c r="B2" s="2" t="s">
        <v>300</v>
      </c>
      <c r="C2" s="2" t="s">
        <v>240</v>
      </c>
      <c r="D2" s="2" t="s">
        <v>301</v>
      </c>
    </row>
    <row r="3" spans="1:4">
      <c r="A3" s="3" t="s">
        <v>302</v>
      </c>
    </row>
    <row r="4" spans="1:4">
      <c r="A4" s="4" t="s">
        <v>303</v>
      </c>
      <c r="B4" s="5" t="n">
        <v>5</v>
      </c>
    </row>
    <row r="5" spans="1:4">
      <c r="A5" s="4" t="s">
        <v>304</v>
      </c>
      <c r="B5" s="7" t="n">
        <v>2417732</v>
      </c>
      <c r="C5" s="7" t="n">
        <v>2426998</v>
      </c>
    </row>
    <row r="6" spans="1:4">
      <c r="A6" s="4" t="s">
        <v>305</v>
      </c>
      <c r="B6" s="5" t="n">
        <v>41300</v>
      </c>
    </row>
    <row r="7" spans="1:4">
      <c r="A7" s="4" t="s">
        <v>306</v>
      </c>
      <c r="B7" s="5" t="n">
        <v>25900</v>
      </c>
      <c r="C7" s="5" t="n">
        <v>25900</v>
      </c>
    </row>
    <row r="8" spans="1:4">
      <c r="A8" s="4" t="s">
        <v>307</v>
      </c>
      <c r="B8" s="7" t="n">
        <v>0</v>
      </c>
      <c r="C8" s="7" t="n">
        <v>0</v>
      </c>
    </row>
    <row r="9" spans="1:4">
      <c r="A9" s="4" t="s">
        <v>308</v>
      </c>
    </row>
    <row r="10" spans="1:4">
      <c r="A10" s="3" t="s">
        <v>302</v>
      </c>
    </row>
    <row r="11" spans="1:4">
      <c r="A11" s="4" t="s">
        <v>309</v>
      </c>
      <c r="B11" s="4" t="s">
        <v>310</v>
      </c>
    </row>
    <row r="12" spans="1:4">
      <c r="A12" s="4" t="s">
        <v>311</v>
      </c>
    </row>
    <row r="13" spans="1:4">
      <c r="A13" s="3" t="s">
        <v>302</v>
      </c>
    </row>
    <row r="14" spans="1:4">
      <c r="A14" s="4" t="s">
        <v>312</v>
      </c>
      <c r="B14" s="4" t="s">
        <v>310</v>
      </c>
    </row>
    <row r="15" spans="1:4">
      <c r="A15" s="4" t="s">
        <v>313</v>
      </c>
    </row>
    <row r="16" spans="1:4">
      <c r="A16" s="3" t="s">
        <v>302</v>
      </c>
    </row>
    <row r="17" spans="1:4">
      <c r="A17" s="4" t="s">
        <v>314</v>
      </c>
      <c r="D17" s="4" t="s">
        <v>315</v>
      </c>
    </row>
    <row r="18" spans="1:4">
      <c r="A18" s="4" t="s">
        <v>316</v>
      </c>
      <c r="D18" s="7" t="n">
        <v>750000</v>
      </c>
    </row>
    <row r="19" spans="1:4">
      <c r="A19" s="4" t="s">
        <v>317</v>
      </c>
      <c r="B19" s="7" t="n">
        <v>7500</v>
      </c>
    </row>
    <row r="20" spans="1:4">
      <c r="A20" s="4" t="s">
        <v>304</v>
      </c>
      <c r="B20" s="7" t="n">
        <v>733100</v>
      </c>
    </row>
    <row r="21" spans="1:4">
      <c r="A21" s="4" t="s">
        <v>318</v>
      </c>
      <c r="B21" s="4" t="s">
        <v>319</v>
      </c>
    </row>
    <row r="22" spans="1:4">
      <c r="A22" s="4" t="s">
        <v>320</v>
      </c>
    </row>
    <row r="23" spans="1:4">
      <c r="A23" s="3" t="s">
        <v>302</v>
      </c>
    </row>
    <row r="24" spans="1:4">
      <c r="A24" s="4" t="s">
        <v>314</v>
      </c>
      <c r="D24" s="4" t="s">
        <v>321</v>
      </c>
    </row>
    <row r="25" spans="1:4">
      <c r="A25" s="4" t="s">
        <v>316</v>
      </c>
      <c r="D25" s="7" t="n">
        <v>1750000</v>
      </c>
    </row>
    <row r="26" spans="1:4">
      <c r="A26" s="4" t="s">
        <v>317</v>
      </c>
      <c r="B26" s="7" t="n">
        <v>17500</v>
      </c>
    </row>
    <row r="27" spans="1:4">
      <c r="A27" s="4" t="s">
        <v>304</v>
      </c>
      <c r="B27" s="7" t="n">
        <v>1710000</v>
      </c>
    </row>
    <row r="28" spans="1:4">
      <c r="A28" s="4" t="s">
        <v>318</v>
      </c>
      <c r="B28" s="4" t="s">
        <v>322</v>
      </c>
    </row>
    <row r="29" spans="1:4">
      <c r="A29" s="4" t="s">
        <v>308</v>
      </c>
    </row>
    <row r="30" spans="1:4">
      <c r="A30" s="3" t="s">
        <v>302</v>
      </c>
    </row>
    <row r="31" spans="1:4">
      <c r="A31" s="4" t="s">
        <v>316</v>
      </c>
      <c r="D31" s="7" t="n">
        <v>100000</v>
      </c>
    </row>
    <row r="32" spans="1:4">
      <c r="A32" s="4" t="s">
        <v>323</v>
      </c>
    </row>
    <row r="33" spans="1:4">
      <c r="A33" s="3" t="s">
        <v>302</v>
      </c>
    </row>
    <row r="34" spans="1:4">
      <c r="A34" s="4" t="s">
        <v>309</v>
      </c>
      <c r="B34" s="4" t="s">
        <v>324</v>
      </c>
    </row>
    <row r="35" spans="1:4">
      <c r="A35" s="4" t="s">
        <v>325</v>
      </c>
    </row>
    <row r="36" spans="1:4">
      <c r="A36" s="3" t="s">
        <v>302</v>
      </c>
    </row>
    <row r="37" spans="1:4">
      <c r="A37" s="4" t="s">
        <v>309</v>
      </c>
      <c r="B37"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7</v>
      </c>
      <c r="B1" s="2" t="s">
        <v>2</v>
      </c>
      <c r="C1" s="2" t="s">
        <v>25</v>
      </c>
    </row>
    <row r="2" spans="1:3">
      <c r="A2" s="3" t="s">
        <v>173</v>
      </c>
    </row>
    <row r="3" spans="1:3">
      <c r="A3" s="4" t="s">
        <v>328</v>
      </c>
      <c r="B3" s="7" t="n">
        <v>150880</v>
      </c>
      <c r="C3" s="7" t="n">
        <v>207628</v>
      </c>
    </row>
    <row r="4" spans="1:3">
      <c r="A4" s="4" t="s">
        <v>329</v>
      </c>
      <c r="B4" s="5" t="n">
        <v>7841</v>
      </c>
      <c r="C4" s="5" t="n">
        <v>13301</v>
      </c>
    </row>
    <row r="5" spans="1:3">
      <c r="A5" s="4" t="s">
        <v>330</v>
      </c>
      <c r="B5" s="5" t="n">
        <v>20262</v>
      </c>
      <c r="C5" s="5" t="n">
        <v>25071</v>
      </c>
    </row>
    <row r="6" spans="1:3">
      <c r="A6" s="4" t="s">
        <v>331</v>
      </c>
      <c r="B6" s="5" t="n">
        <v>6052</v>
      </c>
      <c r="C6" s="5" t="n">
        <v>5555</v>
      </c>
    </row>
    <row r="7" spans="1:3">
      <c r="A7" s="4" t="s">
        <v>332</v>
      </c>
      <c r="B7" s="5" t="n">
        <v>10898</v>
      </c>
      <c r="C7" s="5" t="n">
        <v>10702</v>
      </c>
    </row>
    <row r="8" spans="1:3">
      <c r="A8" s="4" t="s">
        <v>333</v>
      </c>
      <c r="B8" s="5" t="n">
        <v>2806</v>
      </c>
      <c r="C8" s="5" t="n">
        <v>2170</v>
      </c>
    </row>
    <row r="9" spans="1:3">
      <c r="A9" s="4" t="s">
        <v>334</v>
      </c>
      <c r="B9" s="5" t="n">
        <v>9912</v>
      </c>
      <c r="C9" s="5" t="n">
        <v>11083</v>
      </c>
    </row>
    <row r="10" spans="1:3">
      <c r="A10" s="4" t="s">
        <v>335</v>
      </c>
      <c r="B10" s="5" t="n">
        <v>28585</v>
      </c>
      <c r="C10" s="5" t="n">
        <v>22756</v>
      </c>
    </row>
    <row r="11" spans="1:3">
      <c r="A11" s="4" t="s">
        <v>336</v>
      </c>
      <c r="B11" s="7" t="n">
        <v>237236</v>
      </c>
      <c r="C11" s="7" t="n">
        <v>2982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37</v>
      </c>
      <c r="B1" s="2" t="s">
        <v>1</v>
      </c>
    </row>
    <row r="2" spans="1:2">
      <c r="B2" s="2" t="s">
        <v>338</v>
      </c>
    </row>
    <row r="3" spans="1:2">
      <c r="A3" s="3" t="s">
        <v>176</v>
      </c>
    </row>
    <row r="4" spans="1:2">
      <c r="A4" s="4" t="s">
        <v>339</v>
      </c>
      <c r="B4"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40</v>
      </c>
      <c r="B1" s="2" t="s">
        <v>81</v>
      </c>
      <c r="D1" s="2" t="s">
        <v>1</v>
      </c>
    </row>
    <row r="2" spans="1:5">
      <c r="B2" s="2" t="s">
        <v>2</v>
      </c>
      <c r="C2" s="2" t="s">
        <v>82</v>
      </c>
      <c r="D2" s="2" t="s">
        <v>2</v>
      </c>
      <c r="E2" s="2" t="s">
        <v>82</v>
      </c>
    </row>
    <row r="3" spans="1:5">
      <c r="A3" s="3" t="s">
        <v>341</v>
      </c>
    </row>
    <row r="4" spans="1:5">
      <c r="A4" s="4" t="s">
        <v>89</v>
      </c>
      <c r="B4" s="7" t="n">
        <v>218522</v>
      </c>
      <c r="C4" s="7" t="n">
        <v>216309</v>
      </c>
      <c r="D4" s="7" t="n">
        <v>409194</v>
      </c>
      <c r="E4" s="7" t="n">
        <v>406085</v>
      </c>
    </row>
    <row r="5" spans="1:5">
      <c r="A5" s="4" t="s">
        <v>335</v>
      </c>
    </row>
    <row r="6" spans="1:5">
      <c r="A6" s="3" t="s">
        <v>341</v>
      </c>
    </row>
    <row r="7" spans="1:5">
      <c r="A7" s="4" t="s">
        <v>89</v>
      </c>
      <c r="B7" s="5" t="n">
        <v>8622</v>
      </c>
      <c r="C7" s="5" t="n">
        <v>8853</v>
      </c>
      <c r="D7" s="5" t="n">
        <v>15402</v>
      </c>
      <c r="E7" s="5" t="n">
        <v>15171</v>
      </c>
    </row>
    <row r="8" spans="1:5">
      <c r="A8" s="4" t="s">
        <v>342</v>
      </c>
    </row>
    <row r="9" spans="1:5">
      <c r="A9" s="3" t="s">
        <v>341</v>
      </c>
    </row>
    <row r="10" spans="1:5">
      <c r="A10" s="4" t="s">
        <v>89</v>
      </c>
      <c r="B10" s="5" t="n">
        <v>209900</v>
      </c>
      <c r="C10" s="5" t="n">
        <v>207456</v>
      </c>
      <c r="D10" s="5" t="n">
        <v>393792</v>
      </c>
      <c r="E10" s="5" t="n">
        <v>390914</v>
      </c>
    </row>
    <row r="11" spans="1:5">
      <c r="A11" s="4" t="s">
        <v>343</v>
      </c>
    </row>
    <row r="12" spans="1:5">
      <c r="A12" s="3" t="s">
        <v>341</v>
      </c>
    </row>
    <row r="13" spans="1:5">
      <c r="A13" s="4" t="s">
        <v>89</v>
      </c>
      <c r="B13" s="5" t="n">
        <v>157080</v>
      </c>
      <c r="C13" s="5" t="n">
        <v>153660</v>
      </c>
      <c r="D13" s="5" t="n">
        <v>299042</v>
      </c>
      <c r="E13" s="5" t="n">
        <v>292473</v>
      </c>
    </row>
    <row r="14" spans="1:5">
      <c r="A14" s="4" t="s">
        <v>344</v>
      </c>
    </row>
    <row r="15" spans="1:5">
      <c r="A15" s="3" t="s">
        <v>341</v>
      </c>
    </row>
    <row r="16" spans="1:5">
      <c r="A16" s="4" t="s">
        <v>89</v>
      </c>
      <c r="B16" s="5" t="n">
        <v>4495</v>
      </c>
      <c r="C16" s="5" t="n">
        <v>5218</v>
      </c>
      <c r="D16" s="5" t="n">
        <v>9790</v>
      </c>
      <c r="E16" s="5" t="n">
        <v>12468</v>
      </c>
    </row>
    <row r="17" spans="1:5">
      <c r="A17" s="4" t="s">
        <v>345</v>
      </c>
    </row>
    <row r="18" spans="1:5">
      <c r="A18" s="3" t="s">
        <v>341</v>
      </c>
    </row>
    <row r="19" spans="1:5">
      <c r="A19" s="4" t="s">
        <v>89</v>
      </c>
      <c r="B19" s="5" t="n">
        <v>14347</v>
      </c>
      <c r="C19" s="5" t="n">
        <v>13738</v>
      </c>
      <c r="D19" s="5" t="n">
        <v>24894</v>
      </c>
      <c r="E19" s="5" t="n">
        <v>24299</v>
      </c>
    </row>
    <row r="20" spans="1:5">
      <c r="A20" s="4" t="s">
        <v>346</v>
      </c>
    </row>
    <row r="21" spans="1:5">
      <c r="A21" s="3" t="s">
        <v>341</v>
      </c>
    </row>
    <row r="22" spans="1:5">
      <c r="A22" s="4" t="s">
        <v>89</v>
      </c>
      <c r="B22" s="7" t="n">
        <v>33978</v>
      </c>
      <c r="C22" s="7" t="n">
        <v>34840</v>
      </c>
      <c r="D22" s="7" t="n">
        <v>60066</v>
      </c>
      <c r="E22" s="7" t="n">
        <v>616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81</v>
      </c>
      <c r="D1" s="2" t="s">
        <v>1</v>
      </c>
    </row>
    <row r="2" spans="1:5">
      <c r="B2" s="2" t="s">
        <v>2</v>
      </c>
      <c r="C2" s="2" t="s">
        <v>82</v>
      </c>
      <c r="D2" s="2" t="s">
        <v>2</v>
      </c>
      <c r="E2" s="2" t="s">
        <v>82</v>
      </c>
    </row>
    <row r="3" spans="1:5">
      <c r="A3" s="3" t="s">
        <v>348</v>
      </c>
    </row>
    <row r="4" spans="1:5">
      <c r="A4" s="4" t="s">
        <v>349</v>
      </c>
      <c r="B4" s="7" t="n">
        <v>-28530</v>
      </c>
      <c r="C4" s="7" t="n">
        <v>-28164</v>
      </c>
      <c r="D4" s="7" t="n">
        <v>-57042</v>
      </c>
      <c r="E4" s="7" t="n">
        <v>-56863</v>
      </c>
    </row>
    <row r="5" spans="1:5">
      <c r="A5" s="4" t="s">
        <v>350</v>
      </c>
      <c r="B5" s="5" t="n">
        <v>-24460</v>
      </c>
      <c r="C5" s="5" t="n">
        <v>-24848</v>
      </c>
      <c r="D5" s="5" t="n">
        <v>-49010</v>
      </c>
      <c r="E5" s="5" t="n">
        <v>-49580</v>
      </c>
    </row>
    <row r="6" spans="1:5">
      <c r="A6" s="4" t="s">
        <v>96</v>
      </c>
      <c r="B6" s="5" t="n">
        <v>-5333</v>
      </c>
      <c r="C6" s="5" t="n">
        <v>-5568</v>
      </c>
      <c r="D6" s="5" t="n">
        <v>-10660</v>
      </c>
      <c r="E6" s="5" t="n">
        <v>-11329</v>
      </c>
    </row>
    <row r="7" spans="1:5">
      <c r="A7" s="4" t="s">
        <v>97</v>
      </c>
      <c r="B7" s="5" t="n">
        <v>-60</v>
      </c>
      <c r="C7" s="5" t="n">
        <v>-4</v>
      </c>
      <c r="D7" s="5" t="n">
        <v>-107</v>
      </c>
      <c r="E7" s="5" t="n">
        <v>-97</v>
      </c>
    </row>
    <row r="8" spans="1:5">
      <c r="A8" s="4" t="s">
        <v>105</v>
      </c>
      <c r="B8" s="5" t="n">
        <v>28</v>
      </c>
      <c r="C8" s="5" t="n">
        <v>-102</v>
      </c>
      <c r="D8" s="5" t="n">
        <v>215</v>
      </c>
      <c r="E8" s="5" t="n">
        <v>-472</v>
      </c>
    </row>
    <row r="9" spans="1:5">
      <c r="A9" s="4" t="s">
        <v>107</v>
      </c>
      <c r="B9" s="5" t="n">
        <v>89118</v>
      </c>
      <c r="C9" s="5" t="n">
        <v>81191</v>
      </c>
      <c r="D9" s="5" t="n">
        <v>156048</v>
      </c>
      <c r="E9" s="5" t="n">
        <v>141422</v>
      </c>
    </row>
    <row r="10" spans="1:5">
      <c r="A10" s="4" t="s">
        <v>342</v>
      </c>
    </row>
    <row r="11" spans="1:5">
      <c r="A11" s="3" t="s">
        <v>348</v>
      </c>
    </row>
    <row r="12" spans="1:5">
      <c r="A12" s="4" t="s">
        <v>351</v>
      </c>
      <c r="B12" s="5" t="n">
        <v>147473</v>
      </c>
      <c r="C12" s="5" t="n">
        <v>139877</v>
      </c>
      <c r="D12" s="5" t="n">
        <v>272652</v>
      </c>
      <c r="E12" s="5" t="n">
        <v>259763</v>
      </c>
    </row>
    <row r="13" spans="1:5">
      <c r="A13" s="4" t="s">
        <v>343</v>
      </c>
    </row>
    <row r="14" spans="1:5">
      <c r="A14" s="3" t="s">
        <v>348</v>
      </c>
    </row>
    <row r="15" spans="1:5">
      <c r="A15" s="4" t="s">
        <v>351</v>
      </c>
      <c r="B15" s="5" t="n">
        <v>122548</v>
      </c>
      <c r="C15" s="5" t="n">
        <v>116085</v>
      </c>
      <c r="D15" s="5" t="n">
        <v>230522</v>
      </c>
      <c r="E15" s="5" t="n">
        <v>216529</v>
      </c>
    </row>
    <row r="16" spans="1:5">
      <c r="A16" s="4" t="s">
        <v>344</v>
      </c>
    </row>
    <row r="17" spans="1:5">
      <c r="A17" s="3" t="s">
        <v>348</v>
      </c>
    </row>
    <row r="18" spans="1:5">
      <c r="A18" s="4" t="s">
        <v>351</v>
      </c>
      <c r="B18" s="5" t="n">
        <v>1454</v>
      </c>
      <c r="C18" s="5" t="n">
        <v>1975</v>
      </c>
      <c r="D18" s="5" t="n">
        <v>3343</v>
      </c>
      <c r="E18" s="5" t="n">
        <v>5733</v>
      </c>
    </row>
    <row r="19" spans="1:5">
      <c r="A19" s="4" t="s">
        <v>345</v>
      </c>
    </row>
    <row r="20" spans="1:5">
      <c r="A20" s="3" t="s">
        <v>348</v>
      </c>
    </row>
    <row r="21" spans="1:5">
      <c r="A21" s="4" t="s">
        <v>351</v>
      </c>
      <c r="B21" s="5" t="n">
        <v>10970</v>
      </c>
      <c r="C21" s="5" t="n">
        <v>10738</v>
      </c>
      <c r="D21" s="5" t="n">
        <v>18307</v>
      </c>
      <c r="E21" s="5" t="n">
        <v>18038</v>
      </c>
    </row>
    <row r="22" spans="1:5">
      <c r="A22" s="4" t="s">
        <v>346</v>
      </c>
    </row>
    <row r="23" spans="1:5">
      <c r="A23" s="3" t="s">
        <v>348</v>
      </c>
    </row>
    <row r="24" spans="1:5">
      <c r="A24" s="4" t="s">
        <v>351</v>
      </c>
      <c r="B24" s="7" t="n">
        <v>12501</v>
      </c>
      <c r="C24" s="7" t="n">
        <v>11079</v>
      </c>
      <c r="D24" s="7" t="n">
        <v>20480</v>
      </c>
      <c r="E24" s="7" t="n">
        <v>194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81</v>
      </c>
      <c r="D1" s="2" t="s">
        <v>1</v>
      </c>
    </row>
    <row r="2" spans="1:5">
      <c r="B2" s="2" t="s">
        <v>2</v>
      </c>
      <c r="C2" s="2" t="s">
        <v>82</v>
      </c>
      <c r="D2" s="2" t="s">
        <v>2</v>
      </c>
      <c r="E2" s="2" t="s">
        <v>82</v>
      </c>
    </row>
    <row r="3" spans="1:5">
      <c r="A3" s="3" t="s">
        <v>353</v>
      </c>
    </row>
    <row r="4" spans="1:5">
      <c r="A4" s="4" t="s">
        <v>354</v>
      </c>
      <c r="B4" s="7" t="n">
        <v>4327</v>
      </c>
      <c r="C4" s="7" t="n">
        <v>3717</v>
      </c>
      <c r="D4" s="7" t="n">
        <v>7146</v>
      </c>
      <c r="E4" s="7" t="n">
        <v>6681</v>
      </c>
    </row>
    <row r="5" spans="1:5">
      <c r="A5" s="4" t="s">
        <v>335</v>
      </c>
    </row>
    <row r="6" spans="1:5">
      <c r="A6" s="3" t="s">
        <v>353</v>
      </c>
    </row>
    <row r="7" spans="1:5">
      <c r="A7" s="4" t="s">
        <v>354</v>
      </c>
      <c r="B7" s="5" t="n">
        <v>1364</v>
      </c>
      <c r="C7" s="5" t="n">
        <v>1110</v>
      </c>
      <c r="D7" s="5" t="n">
        <v>2247</v>
      </c>
      <c r="E7" s="5" t="n">
        <v>1825</v>
      </c>
    </row>
    <row r="8" spans="1:5">
      <c r="A8" s="4" t="s">
        <v>342</v>
      </c>
    </row>
    <row r="9" spans="1:5">
      <c r="A9" s="3" t="s">
        <v>353</v>
      </c>
    </row>
    <row r="10" spans="1:5">
      <c r="A10" s="4" t="s">
        <v>354</v>
      </c>
      <c r="B10" s="5" t="n">
        <v>2963</v>
      </c>
      <c r="C10" s="5" t="n">
        <v>2607</v>
      </c>
      <c r="D10" s="5" t="n">
        <v>4899</v>
      </c>
      <c r="E10" s="5" t="n">
        <v>4856</v>
      </c>
    </row>
    <row r="11" spans="1:5">
      <c r="A11" s="4" t="s">
        <v>344</v>
      </c>
    </row>
    <row r="12" spans="1:5">
      <c r="A12" s="3" t="s">
        <v>353</v>
      </c>
    </row>
    <row r="13" spans="1:5">
      <c r="A13" s="4" t="s">
        <v>354</v>
      </c>
      <c r="B13" s="5" t="n">
        <v>13</v>
      </c>
      <c r="C13" s="5" t="n">
        <v>304</v>
      </c>
      <c r="D13" s="5" t="n">
        <v>-77</v>
      </c>
      <c r="E13" s="5" t="n">
        <v>478</v>
      </c>
    </row>
    <row r="14" spans="1:5">
      <c r="A14" s="4" t="s">
        <v>346</v>
      </c>
    </row>
    <row r="15" spans="1:5">
      <c r="A15" s="3" t="s">
        <v>353</v>
      </c>
    </row>
    <row r="16" spans="1:5">
      <c r="A16" s="4" t="s">
        <v>354</v>
      </c>
      <c r="B16" s="7" t="n">
        <v>2950</v>
      </c>
      <c r="C16" s="7" t="n">
        <v>2303</v>
      </c>
      <c r="D16" s="7" t="n">
        <v>4976</v>
      </c>
      <c r="E16" s="7" t="n">
        <v>43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55</v>
      </c>
      <c r="B1" s="2" t="s">
        <v>81</v>
      </c>
      <c r="F1" s="2" t="s">
        <v>1</v>
      </c>
    </row>
    <row r="2" spans="1:7">
      <c r="B2" s="2" t="s">
        <v>356</v>
      </c>
      <c r="C2" s="2" t="s">
        <v>2</v>
      </c>
      <c r="D2" s="2" t="s">
        <v>357</v>
      </c>
      <c r="E2" s="2" t="s">
        <v>82</v>
      </c>
      <c r="F2" s="2" t="s">
        <v>2</v>
      </c>
      <c r="G2" s="2" t="s">
        <v>82</v>
      </c>
    </row>
    <row r="3" spans="1:7">
      <c r="A3" s="3" t="s">
        <v>358</v>
      </c>
    </row>
    <row r="4" spans="1:7">
      <c r="A4" s="4" t="s">
        <v>359</v>
      </c>
      <c r="F4" s="7" t="n">
        <v>100000000</v>
      </c>
      <c r="G4" s="7" t="n">
        <v>30000000</v>
      </c>
    </row>
    <row r="5" spans="1:7">
      <c r="A5" s="4" t="s">
        <v>360</v>
      </c>
      <c r="F5" s="5" t="n">
        <v>100000000</v>
      </c>
    </row>
    <row r="6" spans="1:7">
      <c r="A6" s="4" t="s">
        <v>361</v>
      </c>
      <c r="C6" s="11" t="n">
        <v>0.3225</v>
      </c>
      <c r="D6" s="11" t="n">
        <v>0.3225</v>
      </c>
    </row>
    <row r="7" spans="1:7">
      <c r="A7" s="4" t="s">
        <v>146</v>
      </c>
      <c r="C7" s="7" t="n">
        <v>29200000</v>
      </c>
      <c r="D7" s="7" t="n">
        <v>29600000</v>
      </c>
      <c r="F7" s="7" t="n">
        <v>58847000</v>
      </c>
      <c r="G7" s="7" t="n">
        <v>54851000</v>
      </c>
    </row>
    <row r="8" spans="1:7">
      <c r="A8" s="4" t="s">
        <v>113</v>
      </c>
      <c r="C8" s="11" t="n">
        <v>0.3225</v>
      </c>
      <c r="E8" s="9" t="n">
        <v>0.3</v>
      </c>
      <c r="F8" s="9" t="n">
        <v>0.65</v>
      </c>
      <c r="G8" s="9" t="n">
        <v>0.6</v>
      </c>
    </row>
    <row r="9" spans="1:7">
      <c r="A9" s="4" t="s">
        <v>362</v>
      </c>
    </row>
    <row r="10" spans="1:7">
      <c r="A10" s="3" t="s">
        <v>358</v>
      </c>
    </row>
    <row r="11" spans="1:7">
      <c r="A11" s="4" t="s">
        <v>113</v>
      </c>
      <c r="B11" s="11" t="n">
        <v>0.3225</v>
      </c>
    </row>
    <row r="12" spans="1:7">
      <c r="A12" s="4" t="s">
        <v>363</v>
      </c>
    </row>
    <row r="13" spans="1:7">
      <c r="A13" s="3" t="s">
        <v>358</v>
      </c>
    </row>
    <row r="14" spans="1:7">
      <c r="A14" s="4" t="s">
        <v>364</v>
      </c>
      <c r="F14" s="5" t="n">
        <v>1172348</v>
      </c>
    </row>
    <row r="15" spans="1:7">
      <c r="A15" s="4" t="s">
        <v>365</v>
      </c>
      <c r="F15" s="5" t="n">
        <v>36712</v>
      </c>
    </row>
    <row r="16" spans="1:7">
      <c r="A16" s="4" t="s">
        <v>366</v>
      </c>
      <c r="F16" s="9" t="n">
        <v>9.880000000000001</v>
      </c>
    </row>
    <row r="17" spans="1:7">
      <c r="A17" s="4" t="s">
        <v>367</v>
      </c>
      <c r="F17" s="10" t="n">
        <v>55.05</v>
      </c>
    </row>
    <row r="18" spans="1:7">
      <c r="A18" s="4" t="s">
        <v>368</v>
      </c>
      <c r="F18" s="9" t="n">
        <v>67.59</v>
      </c>
    </row>
    <row r="19" spans="1:7">
      <c r="A19" s="4" t="s">
        <v>369</v>
      </c>
      <c r="C19" s="7" t="n">
        <v>3800000</v>
      </c>
      <c r="E19" s="7" t="n">
        <v>4200000</v>
      </c>
      <c r="F19" s="7" t="n">
        <v>7200000</v>
      </c>
      <c r="G19" s="7" t="n">
        <v>8300000</v>
      </c>
    </row>
    <row r="20" spans="1:7">
      <c r="A20" s="4" t="s">
        <v>370</v>
      </c>
    </row>
    <row r="21" spans="1:7">
      <c r="A21" s="3" t="s">
        <v>358</v>
      </c>
    </row>
    <row r="22" spans="1:7">
      <c r="A22" s="4" t="s">
        <v>371</v>
      </c>
      <c r="F22" s="4" t="s">
        <v>372</v>
      </c>
    </row>
    <row r="23" spans="1:7">
      <c r="A23" s="4" t="s">
        <v>373</v>
      </c>
      <c r="F23" s="4" t="s">
        <v>374</v>
      </c>
    </row>
    <row r="24" spans="1:7">
      <c r="A24" s="4" t="s">
        <v>375</v>
      </c>
    </row>
    <row r="25" spans="1:7">
      <c r="A25" s="3" t="s">
        <v>358</v>
      </c>
    </row>
    <row r="26" spans="1:7">
      <c r="A26" s="4" t="s">
        <v>365</v>
      </c>
      <c r="F26" s="5" t="n">
        <v>78660</v>
      </c>
    </row>
    <row r="27" spans="1:7">
      <c r="A27" s="4" t="s">
        <v>368</v>
      </c>
      <c r="F27" s="9" t="n">
        <v>52.71</v>
      </c>
    </row>
    <row r="28" spans="1:7">
      <c r="A28" s="4" t="s">
        <v>376</v>
      </c>
    </row>
    <row r="29" spans="1:7">
      <c r="A29" s="3" t="s">
        <v>358</v>
      </c>
    </row>
    <row r="30" spans="1:7">
      <c r="A30" s="4" t="s">
        <v>365</v>
      </c>
      <c r="F30" s="5" t="n">
        <v>84024</v>
      </c>
    </row>
    <row r="31" spans="1:7">
      <c r="A31" s="4" t="s">
        <v>371</v>
      </c>
      <c r="F31" s="4" t="s">
        <v>377</v>
      </c>
    </row>
    <row r="32" spans="1:7">
      <c r="A32" s="4" t="s">
        <v>378</v>
      </c>
    </row>
    <row r="33" spans="1:7">
      <c r="A33" s="3" t="s">
        <v>358</v>
      </c>
    </row>
    <row r="34" spans="1:7">
      <c r="A34" s="4" t="s">
        <v>365</v>
      </c>
      <c r="F34" s="5" t="n">
        <v>47312</v>
      </c>
    </row>
    <row r="35" spans="1:7">
      <c r="A35" s="4" t="s">
        <v>379</v>
      </c>
      <c r="F35" s="4" t="s">
        <v>380</v>
      </c>
    </row>
    <row r="36" spans="1:7">
      <c r="A36" s="4" t="s">
        <v>381</v>
      </c>
      <c r="F36" s="4" t="s">
        <v>382</v>
      </c>
    </row>
    <row r="37" spans="1:7">
      <c r="A37" s="4" t="s">
        <v>368</v>
      </c>
      <c r="F37" s="9" t="n">
        <v>52.45</v>
      </c>
    </row>
    <row r="38" spans="1:7">
      <c r="A38" s="4" t="s">
        <v>383</v>
      </c>
    </row>
    <row r="39" spans="1:7">
      <c r="A39" s="3" t="s">
        <v>358</v>
      </c>
    </row>
    <row r="40" spans="1:7">
      <c r="A40" s="4" t="s">
        <v>359</v>
      </c>
      <c r="F40" s="7" t="n">
        <v>100000000</v>
      </c>
    </row>
    <row r="41" spans="1:7">
      <c r="A41" s="4" t="s">
        <v>384</v>
      </c>
      <c r="F41" s="5" t="n">
        <v>1757568</v>
      </c>
    </row>
    <row r="42" spans="1:7">
      <c r="A42" s="4" t="s">
        <v>385</v>
      </c>
      <c r="F42" s="9" t="n">
        <v>56.9</v>
      </c>
    </row>
    <row r="43" spans="1:7">
      <c r="A43" s="4" t="s">
        <v>386</v>
      </c>
    </row>
    <row r="44" spans="1:7">
      <c r="A44" s="3" t="s">
        <v>358</v>
      </c>
    </row>
    <row r="45" spans="1:7">
      <c r="A45" s="4" t="s">
        <v>387</v>
      </c>
      <c r="F45" s="5" t="n">
        <v>1757568</v>
      </c>
    </row>
    <row r="46" spans="1:7">
      <c r="A46" s="4" t="s">
        <v>388</v>
      </c>
    </row>
    <row r="47" spans="1:7">
      <c r="A47" s="3" t="s">
        <v>358</v>
      </c>
    </row>
    <row r="48" spans="1:7">
      <c r="A48" s="4" t="s">
        <v>389</v>
      </c>
      <c r="F48" s="7" t="n">
        <v>14600000</v>
      </c>
    </row>
    <row r="49" spans="1:7">
      <c r="A49" s="4" t="s">
        <v>390</v>
      </c>
    </row>
    <row r="50" spans="1:7">
      <c r="A50" s="3" t="s">
        <v>358</v>
      </c>
    </row>
    <row r="51" spans="1:7">
      <c r="A51" s="4" t="s">
        <v>389</v>
      </c>
      <c r="F51" s="7" t="n">
        <v>85400000</v>
      </c>
    </row>
    <row r="52" spans="1:7">
      <c r="A52" s="4" t="s">
        <v>391</v>
      </c>
    </row>
    <row r="53" spans="1:7">
      <c r="A53" s="3" t="s">
        <v>358</v>
      </c>
    </row>
    <row r="54" spans="1:7">
      <c r="A54" s="4" t="s">
        <v>371</v>
      </c>
      <c r="F54" s="4" t="s">
        <v>377</v>
      </c>
    </row>
    <row r="55" spans="1:7">
      <c r="A55" s="4" t="s">
        <v>392</v>
      </c>
    </row>
    <row r="56" spans="1:7">
      <c r="A56" s="3" t="s">
        <v>358</v>
      </c>
    </row>
    <row r="57" spans="1:7">
      <c r="A57" s="4" t="s">
        <v>371</v>
      </c>
      <c r="F57" s="4" t="s">
        <v>382</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81</v>
      </c>
      <c r="D1" s="2" t="s">
        <v>1</v>
      </c>
    </row>
    <row r="2" spans="1:5">
      <c r="B2" s="2" t="s">
        <v>2</v>
      </c>
      <c r="C2" s="2" t="s">
        <v>82</v>
      </c>
      <c r="D2" s="2" t="s">
        <v>2</v>
      </c>
      <c r="E2" s="2" t="s">
        <v>82</v>
      </c>
    </row>
    <row r="3" spans="1:5">
      <c r="A3" s="3" t="s">
        <v>394</v>
      </c>
    </row>
    <row r="4" spans="1:5">
      <c r="A4" s="4" t="s">
        <v>395</v>
      </c>
      <c r="D4" s="7" t="n">
        <v>-163258</v>
      </c>
    </row>
    <row r="5" spans="1:5">
      <c r="A5" s="4" t="s">
        <v>396</v>
      </c>
      <c r="D5" s="5" t="n">
        <v>103171</v>
      </c>
    </row>
    <row r="6" spans="1:5">
      <c r="A6" s="4" t="s">
        <v>397</v>
      </c>
      <c r="B6" s="7" t="n">
        <v>-3087</v>
      </c>
      <c r="C6" s="7" t="n">
        <v>-184</v>
      </c>
      <c r="D6" s="5" t="n">
        <v>5988</v>
      </c>
      <c r="E6" s="7" t="n">
        <v>1730</v>
      </c>
    </row>
    <row r="7" spans="1:5">
      <c r="A7" s="4" t="s">
        <v>146</v>
      </c>
      <c r="D7" s="5" t="n">
        <v>-58847</v>
      </c>
    </row>
    <row r="8" spans="1:5">
      <c r="A8" s="4" t="s">
        <v>148</v>
      </c>
      <c r="D8" s="5" t="n">
        <v>21313</v>
      </c>
    </row>
    <row r="9" spans="1:5">
      <c r="A9" s="4" t="s">
        <v>132</v>
      </c>
      <c r="D9" s="5" t="n">
        <v>7247</v>
      </c>
    </row>
    <row r="10" spans="1:5">
      <c r="A10" s="4" t="s">
        <v>118</v>
      </c>
      <c r="D10" s="5" t="n">
        <v>-1015</v>
      </c>
    </row>
    <row r="11" spans="1:5">
      <c r="A11" s="4" t="s">
        <v>398</v>
      </c>
      <c r="B11" s="7" t="n">
        <v>-185401</v>
      </c>
      <c r="D11" s="7" t="n">
        <v>-1854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45066</v>
      </c>
      <c r="C4" s="7" t="n">
        <v>137195</v>
      </c>
      <c r="D4" s="7" t="n">
        <v>275135</v>
      </c>
      <c r="E4" s="7" t="n">
        <v>260978</v>
      </c>
    </row>
    <row r="5" spans="1:5">
      <c r="A5" s="4" t="s">
        <v>85</v>
      </c>
      <c r="B5" s="5" t="n">
        <v>27408</v>
      </c>
      <c r="C5" s="5" t="n">
        <v>25769</v>
      </c>
      <c r="D5" s="5" t="n">
        <v>51830</v>
      </c>
      <c r="E5" s="5" t="n">
        <v>48994</v>
      </c>
    </row>
    <row r="6" spans="1:5">
      <c r="A6" s="4" t="s">
        <v>86</v>
      </c>
      <c r="B6" s="5" t="n">
        <v>32862</v>
      </c>
      <c r="C6" s="5" t="n">
        <v>33966</v>
      </c>
      <c r="D6" s="5" t="n">
        <v>58159</v>
      </c>
      <c r="E6" s="5" t="n">
        <v>59857</v>
      </c>
    </row>
    <row r="7" spans="1:5">
      <c r="A7" s="4" t="s">
        <v>87</v>
      </c>
      <c r="B7" s="5" t="n">
        <v>0</v>
      </c>
      <c r="C7" s="5" t="n">
        <v>4643</v>
      </c>
      <c r="D7" s="5" t="n">
        <v>0</v>
      </c>
      <c r="E7" s="5" t="n">
        <v>10313</v>
      </c>
    </row>
    <row r="8" spans="1:5">
      <c r="A8" s="4" t="s">
        <v>88</v>
      </c>
      <c r="B8" s="5" t="n">
        <v>13186</v>
      </c>
      <c r="C8" s="5" t="n">
        <v>14736</v>
      </c>
      <c r="D8" s="5" t="n">
        <v>24070</v>
      </c>
      <c r="E8" s="5" t="n">
        <v>25943</v>
      </c>
    </row>
    <row r="9" spans="1:5">
      <c r="A9" s="4" t="s">
        <v>89</v>
      </c>
      <c r="B9" s="5" t="n">
        <v>218522</v>
      </c>
      <c r="C9" s="5" t="n">
        <v>216309</v>
      </c>
      <c r="D9" s="5" t="n">
        <v>409194</v>
      </c>
      <c r="E9" s="5" t="n">
        <v>406085</v>
      </c>
    </row>
    <row r="10" spans="1:5">
      <c r="A10" s="3" t="s">
        <v>90</v>
      </c>
    </row>
    <row r="11" spans="1:5">
      <c r="A11" s="4" t="s">
        <v>91</v>
      </c>
      <c r="B11" s="5" t="n">
        <v>14287</v>
      </c>
      <c r="C11" s="5" t="n">
        <v>13614</v>
      </c>
      <c r="D11" s="5" t="n">
        <v>28425</v>
      </c>
      <c r="E11" s="5" t="n">
        <v>26810</v>
      </c>
    </row>
    <row r="12" spans="1:5">
      <c r="A12" s="4" t="s">
        <v>92</v>
      </c>
      <c r="B12" s="5" t="n">
        <v>22199</v>
      </c>
      <c r="C12" s="5" t="n">
        <v>22827</v>
      </c>
      <c r="D12" s="5" t="n">
        <v>39121</v>
      </c>
      <c r="E12" s="5" t="n">
        <v>40061</v>
      </c>
    </row>
    <row r="13" spans="1:5">
      <c r="A13" s="4" t="s">
        <v>93</v>
      </c>
      <c r="B13" s="5" t="n">
        <v>0</v>
      </c>
      <c r="C13" s="5" t="n">
        <v>5297</v>
      </c>
      <c r="D13" s="5" t="n">
        <v>0</v>
      </c>
      <c r="E13" s="5" t="n">
        <v>11790</v>
      </c>
    </row>
    <row r="14" spans="1:5">
      <c r="A14" s="4" t="s">
        <v>94</v>
      </c>
      <c r="B14" s="5" t="n">
        <v>62382</v>
      </c>
      <c r="C14" s="5" t="n">
        <v>63459</v>
      </c>
      <c r="D14" s="5" t="n">
        <v>123617</v>
      </c>
      <c r="E14" s="5" t="n">
        <v>124654</v>
      </c>
    </row>
    <row r="15" spans="1:5">
      <c r="A15" s="4" t="s">
        <v>95</v>
      </c>
      <c r="B15" s="5" t="n">
        <v>5071</v>
      </c>
      <c r="C15" s="5" t="n">
        <v>5178</v>
      </c>
      <c r="D15" s="5" t="n">
        <v>10155</v>
      </c>
      <c r="E15" s="5" t="n">
        <v>10311</v>
      </c>
    </row>
    <row r="16" spans="1:5">
      <c r="A16" s="4" t="s">
        <v>96</v>
      </c>
      <c r="B16" s="5" t="n">
        <v>5333</v>
      </c>
      <c r="C16" s="5" t="n">
        <v>5568</v>
      </c>
      <c r="D16" s="5" t="n">
        <v>10660</v>
      </c>
      <c r="E16" s="5" t="n">
        <v>11329</v>
      </c>
    </row>
    <row r="17" spans="1:5">
      <c r="A17" s="4" t="s">
        <v>97</v>
      </c>
      <c r="B17" s="5" t="n">
        <v>60</v>
      </c>
      <c r="C17" s="5" t="n">
        <v>4</v>
      </c>
      <c r="D17" s="5" t="n">
        <v>107</v>
      </c>
      <c r="E17" s="5" t="n">
        <v>97</v>
      </c>
    </row>
    <row r="18" spans="1:5">
      <c r="A18" s="4" t="s">
        <v>98</v>
      </c>
      <c r="B18" s="5" t="n">
        <v>109332</v>
      </c>
      <c r="C18" s="5" t="n">
        <v>115947</v>
      </c>
      <c r="D18" s="5" t="n">
        <v>212085</v>
      </c>
      <c r="E18" s="5" t="n">
        <v>225052</v>
      </c>
    </row>
    <row r="19" spans="1:5">
      <c r="A19" s="4" t="s">
        <v>99</v>
      </c>
      <c r="B19" s="5" t="n">
        <v>4327</v>
      </c>
      <c r="C19" s="5" t="n">
        <v>3717</v>
      </c>
      <c r="D19" s="5" t="n">
        <v>7146</v>
      </c>
      <c r="E19" s="5" t="n">
        <v>6681</v>
      </c>
    </row>
    <row r="20" spans="1:5">
      <c r="A20" s="4" t="s">
        <v>100</v>
      </c>
      <c r="B20" s="5" t="n">
        <v>33</v>
      </c>
      <c r="C20" s="5" t="n">
        <v>2062</v>
      </c>
      <c r="D20" s="5" t="n">
        <v>588</v>
      </c>
      <c r="E20" s="5" t="n">
        <v>3760</v>
      </c>
    </row>
    <row r="21" spans="1:5">
      <c r="A21" s="4" t="s">
        <v>101</v>
      </c>
      <c r="B21" s="5" t="n">
        <v>113550</v>
      </c>
      <c r="C21" s="5" t="n">
        <v>106141</v>
      </c>
      <c r="D21" s="5" t="n">
        <v>204843</v>
      </c>
      <c r="E21" s="5" t="n">
        <v>191474</v>
      </c>
    </row>
    <row r="22" spans="1:5">
      <c r="A22" s="3" t="s">
        <v>102</v>
      </c>
    </row>
    <row r="23" spans="1:5">
      <c r="A23" s="4" t="s">
        <v>103</v>
      </c>
      <c r="B23" s="5" t="n">
        <v>425</v>
      </c>
      <c r="C23" s="5" t="n">
        <v>124</v>
      </c>
      <c r="D23" s="5" t="n">
        <v>746</v>
      </c>
      <c r="E23" s="5" t="n">
        <v>273</v>
      </c>
    </row>
    <row r="24" spans="1:5">
      <c r="A24" s="4" t="s">
        <v>104</v>
      </c>
      <c r="B24" s="5" t="n">
        <v>-24885</v>
      </c>
      <c r="C24" s="5" t="n">
        <v>-24972</v>
      </c>
      <c r="D24" s="5" t="n">
        <v>-49756</v>
      </c>
      <c r="E24" s="5" t="n">
        <v>-49853</v>
      </c>
    </row>
    <row r="25" spans="1:5">
      <c r="A25" s="4" t="s">
        <v>105</v>
      </c>
      <c r="B25" s="5" t="n">
        <v>28</v>
      </c>
      <c r="C25" s="5" t="n">
        <v>-102</v>
      </c>
      <c r="D25" s="5" t="n">
        <v>215</v>
      </c>
      <c r="E25" s="5" t="n">
        <v>-472</v>
      </c>
    </row>
    <row r="26" spans="1:5">
      <c r="A26" s="4" t="s">
        <v>106</v>
      </c>
      <c r="B26" s="5" t="n">
        <v>-24432</v>
      </c>
      <c r="C26" s="5" t="n">
        <v>-24950</v>
      </c>
      <c r="D26" s="5" t="n">
        <v>-48795</v>
      </c>
      <c r="E26" s="5" t="n">
        <v>-50052</v>
      </c>
    </row>
    <row r="27" spans="1:5">
      <c r="A27" s="4" t="s">
        <v>107</v>
      </c>
      <c r="B27" s="5" t="n">
        <v>89118</v>
      </c>
      <c r="C27" s="5" t="n">
        <v>81191</v>
      </c>
      <c r="D27" s="5" t="n">
        <v>156048</v>
      </c>
      <c r="E27" s="5" t="n">
        <v>141422</v>
      </c>
    </row>
    <row r="28" spans="1:5">
      <c r="A28" s="4" t="s">
        <v>108</v>
      </c>
      <c r="B28" s="5" t="n">
        <v>33414</v>
      </c>
      <c r="C28" s="5" t="n">
        <v>31601</v>
      </c>
      <c r="D28" s="5" t="n">
        <v>52877</v>
      </c>
      <c r="E28" s="5" t="n">
        <v>54678</v>
      </c>
    </row>
    <row r="29" spans="1:5">
      <c r="A29" s="4" t="s">
        <v>109</v>
      </c>
      <c r="B29" s="7" t="n">
        <v>55704</v>
      </c>
      <c r="C29" s="7" t="n">
        <v>49590</v>
      </c>
      <c r="D29" s="7" t="n">
        <v>103171</v>
      </c>
      <c r="E29" s="7" t="n">
        <v>86744</v>
      </c>
    </row>
    <row r="30" spans="1:5">
      <c r="A30" s="3" t="s">
        <v>110</v>
      </c>
    </row>
    <row r="31" spans="1:5">
      <c r="A31" s="4" t="s">
        <v>111</v>
      </c>
      <c r="B31" s="9" t="n">
        <v>0.61</v>
      </c>
      <c r="C31" s="9" t="n">
        <v>0.54</v>
      </c>
      <c r="D31" s="9" t="n">
        <v>1.13</v>
      </c>
      <c r="E31" s="9" t="n">
        <v>0.95</v>
      </c>
    </row>
    <row r="32" spans="1:5">
      <c r="A32" s="4" t="s">
        <v>112</v>
      </c>
      <c r="B32" s="10" t="n">
        <v>0.6</v>
      </c>
      <c r="C32" s="10" t="n">
        <v>0.54</v>
      </c>
      <c r="D32" s="10" t="n">
        <v>1.11</v>
      </c>
      <c r="E32" s="10" t="n">
        <v>0.9399999999999999</v>
      </c>
    </row>
    <row r="33" spans="1:5">
      <c r="A33" s="4" t="s">
        <v>113</v>
      </c>
      <c r="B33" s="11" t="n">
        <v>0.3225</v>
      </c>
      <c r="C33" s="9" t="n">
        <v>0.3</v>
      </c>
      <c r="D33" s="9" t="n">
        <v>0.65</v>
      </c>
      <c r="E33" s="9"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300</v>
      </c>
    </row>
    <row r="3" spans="1:2">
      <c r="A3" s="3" t="s">
        <v>400</v>
      </c>
    </row>
    <row r="4" spans="1:2">
      <c r="A4" s="4" t="s">
        <v>395</v>
      </c>
      <c r="B4" s="7" t="n">
        <v>-23984</v>
      </c>
    </row>
    <row r="5" spans="1:2">
      <c r="A5" s="4" t="s">
        <v>401</v>
      </c>
      <c r="B5" s="5" t="n">
        <v>5988</v>
      </c>
    </row>
    <row r="6" spans="1:2">
      <c r="A6" s="4" t="s">
        <v>398</v>
      </c>
      <c r="B6" s="5" t="n">
        <v>-17996</v>
      </c>
    </row>
    <row r="7" spans="1:2">
      <c r="A7" s="4" t="s">
        <v>402</v>
      </c>
    </row>
    <row r="8" spans="1:2">
      <c r="A8" s="3" t="s">
        <v>400</v>
      </c>
    </row>
    <row r="9" spans="1:2">
      <c r="A9" s="4" t="s">
        <v>395</v>
      </c>
      <c r="B9" s="5" t="n">
        <v>-23019</v>
      </c>
    </row>
    <row r="10" spans="1:2">
      <c r="A10" s="4" t="s">
        <v>401</v>
      </c>
      <c r="B10" s="5" t="n">
        <v>5971</v>
      </c>
    </row>
    <row r="11" spans="1:2">
      <c r="A11" s="4" t="s">
        <v>398</v>
      </c>
      <c r="B11" s="5" t="n">
        <v>-17048</v>
      </c>
    </row>
    <row r="12" spans="1:2">
      <c r="A12" s="4" t="s">
        <v>403</v>
      </c>
    </row>
    <row r="13" spans="1:2">
      <c r="A13" s="3" t="s">
        <v>400</v>
      </c>
    </row>
    <row r="14" spans="1:2">
      <c r="A14" s="4" t="s">
        <v>395</v>
      </c>
      <c r="B14" s="5" t="n">
        <v>1144</v>
      </c>
    </row>
    <row r="15" spans="1:2">
      <c r="A15" s="4" t="s">
        <v>401</v>
      </c>
      <c r="B15" s="5" t="n">
        <v>-636</v>
      </c>
    </row>
    <row r="16" spans="1:2">
      <c r="A16" s="4" t="s">
        <v>398</v>
      </c>
      <c r="B16" s="5" t="n">
        <v>508</v>
      </c>
    </row>
    <row r="17" spans="1:2">
      <c r="A17" s="4" t="s">
        <v>335</v>
      </c>
    </row>
    <row r="18" spans="1:2">
      <c r="A18" s="3" t="s">
        <v>400</v>
      </c>
    </row>
    <row r="19" spans="1:2">
      <c r="A19" s="4" t="s">
        <v>395</v>
      </c>
      <c r="B19" s="5" t="n">
        <v>-2109</v>
      </c>
    </row>
    <row r="20" spans="1:2">
      <c r="A20" s="4" t="s">
        <v>401</v>
      </c>
      <c r="B20" s="5" t="n">
        <v>653</v>
      </c>
    </row>
    <row r="21" spans="1:2">
      <c r="A21" s="4" t="s">
        <v>398</v>
      </c>
      <c r="B21" s="7" t="n">
        <v>-1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81</v>
      </c>
      <c r="D1" s="2" t="s">
        <v>1</v>
      </c>
    </row>
    <row r="2" spans="1:5">
      <c r="B2" s="2" t="s">
        <v>2</v>
      </c>
      <c r="C2" s="2" t="s">
        <v>82</v>
      </c>
      <c r="D2" s="2" t="s">
        <v>2</v>
      </c>
      <c r="E2" s="2" t="s">
        <v>82</v>
      </c>
    </row>
    <row r="3" spans="1:5">
      <c r="A3" s="3" t="s">
        <v>405</v>
      </c>
    </row>
    <row r="4" spans="1:5">
      <c r="A4" s="4" t="s">
        <v>406</v>
      </c>
      <c r="B4" s="5" t="n">
        <v>1399070</v>
      </c>
      <c r="C4" s="5" t="n">
        <v>947350</v>
      </c>
      <c r="D4" s="5" t="n">
        <v>1431371</v>
      </c>
      <c r="E4" s="5" t="n">
        <v>940387</v>
      </c>
    </row>
    <row r="5" spans="1:5">
      <c r="A5" s="4" t="s">
        <v>407</v>
      </c>
    </row>
    <row r="6" spans="1:5">
      <c r="A6" s="3" t="s">
        <v>405</v>
      </c>
    </row>
    <row r="7" spans="1:5">
      <c r="A7" s="4" t="s">
        <v>408</v>
      </c>
      <c r="D7" s="5" t="n">
        <v>150000</v>
      </c>
      <c r="E7" s="5" t="n">
        <v>150000</v>
      </c>
    </row>
    <row r="8" spans="1:5">
      <c r="A8" s="4" t="s">
        <v>409</v>
      </c>
    </row>
    <row r="9" spans="1:5">
      <c r="A9" s="3" t="s">
        <v>405</v>
      </c>
    </row>
    <row r="10" spans="1:5">
      <c r="A10" s="4" t="s">
        <v>410</v>
      </c>
      <c r="B10" s="5" t="n">
        <v>1123482</v>
      </c>
      <c r="C10" s="5" t="n">
        <v>4210753</v>
      </c>
      <c r="D10" s="5" t="n">
        <v>1629480</v>
      </c>
      <c r="E10" s="5" t="n">
        <v>43614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81</v>
      </c>
      <c r="D1" s="2" t="s">
        <v>1</v>
      </c>
    </row>
    <row r="2" spans="1:5">
      <c r="B2" s="2" t="s">
        <v>2</v>
      </c>
      <c r="C2" s="2" t="s">
        <v>82</v>
      </c>
      <c r="D2" s="2" t="s">
        <v>2</v>
      </c>
      <c r="E2" s="2" t="s">
        <v>82</v>
      </c>
    </row>
    <row r="3" spans="1:5">
      <c r="A3" s="3" t="s">
        <v>183</v>
      </c>
    </row>
    <row r="4" spans="1:5">
      <c r="A4" s="4" t="s">
        <v>412</v>
      </c>
      <c r="B4" s="7" t="n">
        <v>55704</v>
      </c>
      <c r="C4" s="7" t="n">
        <v>49590</v>
      </c>
      <c r="D4" s="7" t="n">
        <v>103171</v>
      </c>
      <c r="E4" s="7" t="n">
        <v>86744</v>
      </c>
    </row>
    <row r="5" spans="1:5">
      <c r="A5" s="3" t="s">
        <v>413</v>
      </c>
    </row>
    <row r="6" spans="1:5">
      <c r="A6" s="4" t="s">
        <v>414</v>
      </c>
      <c r="B6" s="5" t="n">
        <v>91207455</v>
      </c>
      <c r="C6" s="5" t="n">
        <v>91504563</v>
      </c>
      <c r="D6" s="5" t="n">
        <v>91432007</v>
      </c>
      <c r="E6" s="5" t="n">
        <v>91594704</v>
      </c>
    </row>
    <row r="7" spans="1:5">
      <c r="A7" s="4" t="s">
        <v>415</v>
      </c>
      <c r="B7" s="5" t="n">
        <v>92606525</v>
      </c>
      <c r="C7" s="5" t="n">
        <v>92451913</v>
      </c>
      <c r="D7" s="5" t="n">
        <v>92863378</v>
      </c>
      <c r="E7" s="5" t="n">
        <v>92535091</v>
      </c>
    </row>
    <row r="8" spans="1:5">
      <c r="A8" s="3" t="s">
        <v>416</v>
      </c>
    </row>
    <row r="9" spans="1:5">
      <c r="A9" s="4" t="s">
        <v>111</v>
      </c>
      <c r="B9" s="9" t="n">
        <v>0.61</v>
      </c>
      <c r="C9" s="9" t="n">
        <v>0.54</v>
      </c>
      <c r="D9" s="9" t="n">
        <v>1.13</v>
      </c>
      <c r="E9" s="9" t="n">
        <v>0.95</v>
      </c>
    </row>
    <row r="10" spans="1:5">
      <c r="A10" s="4" t="s">
        <v>112</v>
      </c>
      <c r="B10" s="9" t="n">
        <v>0.6</v>
      </c>
      <c r="C10" s="9" t="n">
        <v>0.54</v>
      </c>
      <c r="D10" s="9" t="n">
        <v>1.11</v>
      </c>
      <c r="E10" s="9" t="n">
        <v>0.93999999999999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306</v>
      </c>
      <c r="B3" s="7" t="n">
        <v>25900</v>
      </c>
      <c r="C3" s="7" t="n">
        <v>25900</v>
      </c>
    </row>
    <row r="4" spans="1:3">
      <c r="A4" s="4" t="s">
        <v>307</v>
      </c>
      <c r="B4" s="5" t="n">
        <v>0</v>
      </c>
      <c r="C4" s="5" t="n">
        <v>0</v>
      </c>
    </row>
    <row r="5" spans="1:3">
      <c r="A5" s="4" t="s">
        <v>419</v>
      </c>
      <c r="B5" s="5" t="n">
        <v>6100</v>
      </c>
      <c r="C5" s="5" t="n">
        <v>5600</v>
      </c>
    </row>
    <row r="6" spans="1:3">
      <c r="A6" s="4" t="s">
        <v>420</v>
      </c>
    </row>
    <row r="7" spans="1:3">
      <c r="A7" s="3" t="s">
        <v>418</v>
      </c>
    </row>
    <row r="8" spans="1:3">
      <c r="A8" s="4" t="s">
        <v>421</v>
      </c>
      <c r="B8" s="7" t="n">
        <v>122400</v>
      </c>
      <c r="C8" s="7" t="n">
        <v>136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2</v>
      </c>
      <c r="B1" s="2" t="s">
        <v>81</v>
      </c>
      <c r="D1" s="2" t="s">
        <v>1</v>
      </c>
    </row>
    <row r="2" spans="1:6">
      <c r="B2" s="2" t="s">
        <v>2</v>
      </c>
      <c r="C2" s="2" t="s">
        <v>82</v>
      </c>
      <c r="D2" s="2" t="s">
        <v>2</v>
      </c>
      <c r="E2" s="2" t="s">
        <v>82</v>
      </c>
      <c r="F2" s="2" t="s">
        <v>25</v>
      </c>
    </row>
    <row r="3" spans="1:6">
      <c r="A3" s="3" t="s">
        <v>423</v>
      </c>
    </row>
    <row r="4" spans="1:6">
      <c r="A4" s="4" t="s">
        <v>424</v>
      </c>
      <c r="B4" s="7" t="n">
        <v>6100</v>
      </c>
      <c r="D4" s="7" t="n">
        <v>6100</v>
      </c>
      <c r="F4" s="7" t="n">
        <v>11900</v>
      </c>
    </row>
    <row r="5" spans="1:6">
      <c r="A5" s="4" t="s">
        <v>425</v>
      </c>
      <c r="B5" s="5" t="n">
        <v>2700</v>
      </c>
      <c r="C5" s="7" t="n">
        <v>2500</v>
      </c>
      <c r="D5" s="5" t="n">
        <v>5600</v>
      </c>
      <c r="E5" s="7" t="n">
        <v>4800</v>
      </c>
    </row>
    <row r="6" spans="1:6">
      <c r="A6" s="4" t="s">
        <v>426</v>
      </c>
      <c r="B6" s="5" t="n">
        <v>2300</v>
      </c>
      <c r="D6" s="5" t="n">
        <v>2300</v>
      </c>
    </row>
    <row r="7" spans="1:6">
      <c r="A7" s="4" t="s">
        <v>427</v>
      </c>
      <c r="C7" s="5" t="n">
        <v>233</v>
      </c>
      <c r="E7" s="5" t="n">
        <v>514</v>
      </c>
    </row>
    <row r="8" spans="1:6">
      <c r="A8" s="4" t="s">
        <v>428</v>
      </c>
      <c r="B8" s="5" t="n">
        <v>630</v>
      </c>
      <c r="C8" s="5" t="n">
        <v>495</v>
      </c>
      <c r="D8" s="5" t="n">
        <v>1200</v>
      </c>
      <c r="E8" s="5" t="n">
        <v>1000</v>
      </c>
    </row>
    <row r="9" spans="1:6">
      <c r="A9" s="4" t="s">
        <v>429</v>
      </c>
      <c r="B9" s="5" t="n">
        <v>1200</v>
      </c>
      <c r="D9" s="5" t="n">
        <v>1200</v>
      </c>
      <c r="F9" s="7" t="n">
        <v>1100</v>
      </c>
    </row>
    <row r="10" spans="1:6">
      <c r="A10" s="4" t="s">
        <v>430</v>
      </c>
    </row>
    <row r="11" spans="1:6">
      <c r="A11" s="3" t="s">
        <v>431</v>
      </c>
    </row>
    <row r="12" spans="1:6">
      <c r="A12" s="4" t="s">
        <v>432</v>
      </c>
      <c r="B12" s="5" t="n">
        <v>587</v>
      </c>
      <c r="C12" s="5" t="n">
        <v>570</v>
      </c>
      <c r="D12" s="5" t="n">
        <v>876</v>
      </c>
      <c r="E12" s="5" t="n">
        <v>891</v>
      </c>
    </row>
    <row r="13" spans="1:6">
      <c r="A13" s="4" t="s">
        <v>433</v>
      </c>
    </row>
    <row r="14" spans="1:6">
      <c r="A14" s="3" t="s">
        <v>431</v>
      </c>
    </row>
    <row r="15" spans="1:6">
      <c r="A15" s="4" t="s">
        <v>432</v>
      </c>
      <c r="B15" s="5" t="n">
        <v>1035</v>
      </c>
      <c r="C15" s="5" t="n">
        <v>968</v>
      </c>
      <c r="D15" s="5" t="n">
        <v>2052</v>
      </c>
      <c r="E15" s="5" t="n">
        <v>1861</v>
      </c>
    </row>
    <row r="16" spans="1:6">
      <c r="A16" s="4" t="s">
        <v>434</v>
      </c>
    </row>
    <row r="17" spans="1:6">
      <c r="A17" s="3" t="s">
        <v>431</v>
      </c>
    </row>
    <row r="18" spans="1:6">
      <c r="A18" s="4" t="s">
        <v>432</v>
      </c>
      <c r="B18" s="5" t="n">
        <v>1622</v>
      </c>
      <c r="C18" s="5" t="n">
        <v>1538</v>
      </c>
      <c r="D18" s="5" t="n">
        <v>2928</v>
      </c>
      <c r="E18" s="5" t="n">
        <v>2752</v>
      </c>
    </row>
    <row r="19" spans="1:6">
      <c r="A19" s="4" t="s">
        <v>435</v>
      </c>
    </row>
    <row r="20" spans="1:6">
      <c r="A20" s="3" t="s">
        <v>423</v>
      </c>
    </row>
    <row r="21" spans="1:6">
      <c r="A21" s="4" t="s">
        <v>436</v>
      </c>
      <c r="B21" s="5" t="n">
        <v>742</v>
      </c>
      <c r="C21" s="5" t="n">
        <v>805</v>
      </c>
      <c r="D21" s="5" t="n">
        <v>1800</v>
      </c>
      <c r="E21" s="5" t="n">
        <v>1600</v>
      </c>
    </row>
    <row r="22" spans="1:6">
      <c r="A22" s="4" t="s">
        <v>437</v>
      </c>
    </row>
    <row r="23" spans="1:6">
      <c r="A23" s="3" t="s">
        <v>423</v>
      </c>
    </row>
    <row r="24" spans="1:6">
      <c r="A24" s="4" t="s">
        <v>438</v>
      </c>
      <c r="B24" s="5" t="n">
        <v>958</v>
      </c>
      <c r="C24" s="7" t="n">
        <v>1300</v>
      </c>
      <c r="D24" s="5" t="n">
        <v>2000</v>
      </c>
      <c r="E24" s="7" t="n">
        <v>1700</v>
      </c>
    </row>
    <row r="25" spans="1:6">
      <c r="A25" s="4" t="s">
        <v>439</v>
      </c>
      <c r="F25" s="4" t="s">
        <v>55</v>
      </c>
    </row>
    <row r="26" spans="1:6">
      <c r="A26" s="4" t="s">
        <v>440</v>
      </c>
      <c r="B26" s="7" t="n">
        <v>3000</v>
      </c>
      <c r="D26" s="7" t="n">
        <v>3000</v>
      </c>
      <c r="F26" s="7" t="n">
        <v>2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1</v>
      </c>
      <c r="D1" s="2" t="s">
        <v>1</v>
      </c>
    </row>
    <row r="2" spans="1:5">
      <c r="B2" s="2" t="s">
        <v>2</v>
      </c>
      <c r="C2" s="2" t="s">
        <v>82</v>
      </c>
      <c r="D2" s="2" t="s">
        <v>2</v>
      </c>
      <c r="E2" s="2" t="s">
        <v>82</v>
      </c>
    </row>
    <row r="3" spans="1:5">
      <c r="A3" s="3" t="s">
        <v>115</v>
      </c>
    </row>
    <row r="4" spans="1:5">
      <c r="A4" s="4" t="s">
        <v>109</v>
      </c>
      <c r="B4" s="7" t="n">
        <v>55704</v>
      </c>
      <c r="C4" s="7" t="n">
        <v>49590</v>
      </c>
      <c r="D4" s="7" t="n">
        <v>103171</v>
      </c>
      <c r="E4" s="7" t="n">
        <v>86744</v>
      </c>
    </row>
    <row r="5" spans="1:5">
      <c r="A5" s="4" t="s">
        <v>116</v>
      </c>
      <c r="B5" s="5" t="n">
        <v>-2768</v>
      </c>
      <c r="C5" s="5" t="n">
        <v>312</v>
      </c>
      <c r="D5" s="5" t="n">
        <v>5971</v>
      </c>
      <c r="E5" s="5" t="n">
        <v>2569</v>
      </c>
    </row>
    <row r="6" spans="1:5">
      <c r="A6" s="4" t="s">
        <v>117</v>
      </c>
      <c r="B6" s="5" t="n">
        <v>-318</v>
      </c>
      <c r="C6" s="5" t="n">
        <v>-318</v>
      </c>
      <c r="D6" s="5" t="n">
        <v>-636</v>
      </c>
      <c r="E6" s="5" t="n">
        <v>-636</v>
      </c>
    </row>
    <row r="7" spans="1:5">
      <c r="A7" s="4" t="s">
        <v>118</v>
      </c>
      <c r="B7" s="5" t="n">
        <v>-1</v>
      </c>
      <c r="C7" s="5" t="n">
        <v>-178</v>
      </c>
      <c r="D7" s="5" t="n">
        <v>653</v>
      </c>
      <c r="E7" s="5" t="n">
        <v>-203</v>
      </c>
    </row>
    <row r="8" spans="1:5">
      <c r="A8" s="4" t="s">
        <v>119</v>
      </c>
      <c r="B8" s="5" t="n">
        <v>-3087</v>
      </c>
      <c r="C8" s="5" t="n">
        <v>-184</v>
      </c>
      <c r="D8" s="5" t="n">
        <v>5988</v>
      </c>
      <c r="E8" s="5" t="n">
        <v>1730</v>
      </c>
    </row>
    <row r="9" spans="1:5">
      <c r="A9" s="4" t="s">
        <v>120</v>
      </c>
      <c r="B9" s="7" t="n">
        <v>52617</v>
      </c>
      <c r="C9" s="7" t="n">
        <v>49406</v>
      </c>
      <c r="D9" s="7" t="n">
        <v>109159</v>
      </c>
      <c r="E9" s="7" t="n">
        <v>884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1</v>
      </c>
      <c r="D1" s="2" t="s">
        <v>1</v>
      </c>
    </row>
    <row r="2" spans="1:5">
      <c r="B2" s="2" t="s">
        <v>2</v>
      </c>
      <c r="C2" s="2" t="s">
        <v>82</v>
      </c>
      <c r="D2" s="2" t="s">
        <v>2</v>
      </c>
      <c r="E2" s="2" t="s">
        <v>82</v>
      </c>
    </row>
    <row r="3" spans="1:5">
      <c r="A3" s="3" t="s">
        <v>122</v>
      </c>
    </row>
    <row r="4" spans="1:5">
      <c r="A4" s="4" t="s">
        <v>123</v>
      </c>
      <c r="B4" s="7" t="n">
        <v>36</v>
      </c>
      <c r="C4" s="7" t="n">
        <v>-231</v>
      </c>
      <c r="D4" s="7" t="n">
        <v>573</v>
      </c>
      <c r="E4" s="7" t="n">
        <v>-429</v>
      </c>
    </row>
    <row r="5" spans="1:5">
      <c r="A5" s="4" t="s">
        <v>124</v>
      </c>
      <c r="B5" s="7" t="n">
        <v>-217</v>
      </c>
      <c r="C5" s="7" t="n">
        <v>-217</v>
      </c>
      <c r="D5" s="7" t="n">
        <v>-434</v>
      </c>
      <c r="E5" s="7" t="n">
        <v>-4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2</v>
      </c>
    </row>
    <row r="3" spans="1:3">
      <c r="A3" s="3" t="s">
        <v>126</v>
      </c>
    </row>
    <row r="4" spans="1:3">
      <c r="A4" s="4" t="s">
        <v>109</v>
      </c>
      <c r="B4" s="7" t="n">
        <v>103171</v>
      </c>
      <c r="C4" s="7" t="n">
        <v>86744</v>
      </c>
    </row>
    <row r="5" spans="1:3">
      <c r="A5" s="3" t="s">
        <v>127</v>
      </c>
    </row>
    <row r="6" spans="1:3">
      <c r="A6" s="4" t="s">
        <v>128</v>
      </c>
      <c r="B6" s="5" t="n">
        <v>20815</v>
      </c>
      <c r="C6" s="5" t="n">
        <v>21640</v>
      </c>
    </row>
    <row r="7" spans="1:3">
      <c r="A7" s="4" t="s">
        <v>129</v>
      </c>
      <c r="B7" s="5" t="n">
        <v>3234</v>
      </c>
      <c r="C7" s="5" t="n">
        <v>3134</v>
      </c>
    </row>
    <row r="8" spans="1:3">
      <c r="A8" s="4" t="s">
        <v>130</v>
      </c>
      <c r="B8" s="5" t="n">
        <v>-8333</v>
      </c>
      <c r="C8" s="5" t="n">
        <v>-7590</v>
      </c>
    </row>
    <row r="9" spans="1:3">
      <c r="A9" s="4" t="s">
        <v>131</v>
      </c>
      <c r="B9" s="5" t="n">
        <v>100</v>
      </c>
      <c r="C9" s="5" t="n">
        <v>170</v>
      </c>
    </row>
    <row r="10" spans="1:3">
      <c r="A10" s="4" t="s">
        <v>132</v>
      </c>
      <c r="B10" s="5" t="n">
        <v>7247</v>
      </c>
      <c r="C10" s="5" t="n">
        <v>8307</v>
      </c>
    </row>
    <row r="11" spans="1:3">
      <c r="A11" s="4" t="s">
        <v>99</v>
      </c>
      <c r="B11" s="5" t="n">
        <v>-7146</v>
      </c>
      <c r="C11" s="5" t="n">
        <v>-6681</v>
      </c>
    </row>
    <row r="12" spans="1:3">
      <c r="A12" s="4" t="s">
        <v>133</v>
      </c>
      <c r="B12" s="5" t="n">
        <v>3950</v>
      </c>
      <c r="C12" s="5" t="n">
        <v>4441</v>
      </c>
    </row>
    <row r="13" spans="1:3">
      <c r="A13" s="4" t="s">
        <v>134</v>
      </c>
      <c r="B13" s="5" t="n">
        <v>-29</v>
      </c>
      <c r="C13" s="5" t="n">
        <v>-3754</v>
      </c>
    </row>
    <row r="14" spans="1:3">
      <c r="A14" s="4" t="s">
        <v>118</v>
      </c>
      <c r="B14" s="5" t="n">
        <v>-1818</v>
      </c>
      <c r="C14" s="5" t="n">
        <v>-829</v>
      </c>
    </row>
    <row r="15" spans="1:3">
      <c r="A15" s="3" t="s">
        <v>135</v>
      </c>
    </row>
    <row r="16" spans="1:3">
      <c r="A16" s="4" t="s">
        <v>136</v>
      </c>
      <c r="B16" s="5" t="n">
        <v>2696</v>
      </c>
      <c r="C16" s="5" t="n">
        <v>39434</v>
      </c>
    </row>
    <row r="17" spans="1:3">
      <c r="A17" s="4" t="s">
        <v>137</v>
      </c>
      <c r="B17" s="5" t="n">
        <v>7651</v>
      </c>
      <c r="C17" s="5" t="n">
        <v>9436</v>
      </c>
    </row>
    <row r="18" spans="1:3">
      <c r="A18" s="4" t="s">
        <v>33</v>
      </c>
      <c r="B18" s="5" t="n">
        <v>-9027</v>
      </c>
      <c r="C18" s="5" t="n">
        <v>-3470</v>
      </c>
    </row>
    <row r="19" spans="1:3">
      <c r="A19" s="4" t="s">
        <v>44</v>
      </c>
      <c r="B19" s="5" t="n">
        <v>6250</v>
      </c>
      <c r="C19" s="5" t="n">
        <v>-1142</v>
      </c>
    </row>
    <row r="20" spans="1:3">
      <c r="A20" s="4" t="s">
        <v>47</v>
      </c>
      <c r="B20" s="5" t="n">
        <v>-61606</v>
      </c>
      <c r="C20" s="5" t="n">
        <v>-68590</v>
      </c>
    </row>
    <row r="21" spans="1:3">
      <c r="A21" s="4" t="s">
        <v>138</v>
      </c>
      <c r="B21" s="5" t="n">
        <v>-5358</v>
      </c>
      <c r="C21" s="5" t="n">
        <v>-2902</v>
      </c>
    </row>
    <row r="22" spans="1:3">
      <c r="A22" s="4" t="s">
        <v>46</v>
      </c>
      <c r="B22" s="5" t="n">
        <v>1956</v>
      </c>
      <c r="C22" s="5" t="n">
        <v>1632</v>
      </c>
    </row>
    <row r="23" spans="1:3">
      <c r="A23" s="4" t="s">
        <v>118</v>
      </c>
      <c r="B23" s="5" t="n">
        <v>201</v>
      </c>
      <c r="C23" s="5" t="n">
        <v>2156</v>
      </c>
    </row>
    <row r="24" spans="1:3">
      <c r="A24" s="4" t="s">
        <v>139</v>
      </c>
      <c r="B24" s="5" t="n">
        <v>63954</v>
      </c>
      <c r="C24" s="5" t="n">
        <v>82136</v>
      </c>
    </row>
    <row r="25" spans="1:3">
      <c r="A25" s="3" t="s">
        <v>140</v>
      </c>
    </row>
    <row r="26" spans="1:3">
      <c r="A26" s="4" t="s">
        <v>141</v>
      </c>
      <c r="B26" s="5" t="n">
        <v>-3624</v>
      </c>
      <c r="C26" s="5" t="n">
        <v>-6775</v>
      </c>
    </row>
    <row r="27" spans="1:3">
      <c r="A27" s="4" t="s">
        <v>142</v>
      </c>
      <c r="B27" s="5" t="n">
        <v>0</v>
      </c>
      <c r="C27" s="5" t="n">
        <v>7427</v>
      </c>
    </row>
    <row r="28" spans="1:3">
      <c r="A28" s="4" t="s">
        <v>118</v>
      </c>
      <c r="B28" s="5" t="n">
        <v>-99</v>
      </c>
      <c r="C28" s="5" t="n">
        <v>-872</v>
      </c>
    </row>
    <row r="29" spans="1:3">
      <c r="A29" s="4" t="s">
        <v>143</v>
      </c>
      <c r="B29" s="5" t="n">
        <v>-3723</v>
      </c>
      <c r="C29" s="5" t="n">
        <v>-220</v>
      </c>
    </row>
    <row r="30" spans="1:3">
      <c r="A30" s="3" t="s">
        <v>144</v>
      </c>
    </row>
    <row r="31" spans="1:3">
      <c r="A31" s="4" t="s">
        <v>145</v>
      </c>
      <c r="B31" s="5" t="n">
        <v>-12500</v>
      </c>
      <c r="C31" s="5" t="n">
        <v>-12500</v>
      </c>
    </row>
    <row r="32" spans="1:3">
      <c r="A32" s="4" t="s">
        <v>146</v>
      </c>
      <c r="B32" s="5" t="n">
        <v>-58847</v>
      </c>
      <c r="C32" s="5" t="n">
        <v>-54851</v>
      </c>
    </row>
    <row r="33" spans="1:3">
      <c r="A33" s="4" t="s">
        <v>147</v>
      </c>
      <c r="B33" s="5" t="n">
        <v>-100000</v>
      </c>
      <c r="C33" s="5" t="n">
        <v>-30000</v>
      </c>
    </row>
    <row r="34" spans="1:3">
      <c r="A34" s="4" t="s">
        <v>148</v>
      </c>
      <c r="B34" s="5" t="n">
        <v>19928</v>
      </c>
      <c r="C34" s="5" t="n">
        <v>3933</v>
      </c>
    </row>
    <row r="35" spans="1:3">
      <c r="A35" s="4" t="s">
        <v>118</v>
      </c>
      <c r="B35" s="5" t="n">
        <v>-799</v>
      </c>
      <c r="C35" s="5" t="n">
        <v>-559</v>
      </c>
    </row>
    <row r="36" spans="1:3">
      <c r="A36" s="4" t="s">
        <v>149</v>
      </c>
      <c r="B36" s="5" t="n">
        <v>-152218</v>
      </c>
      <c r="C36" s="5" t="n">
        <v>-93977</v>
      </c>
    </row>
    <row r="37" spans="1:3">
      <c r="A37" s="4" t="s">
        <v>150</v>
      </c>
      <c r="B37" s="5" t="n">
        <v>398</v>
      </c>
      <c r="C37" s="5" t="n">
        <v>27</v>
      </c>
    </row>
    <row r="38" spans="1:3">
      <c r="A38" s="4" t="s">
        <v>151</v>
      </c>
      <c r="B38" s="5" t="n">
        <v>-91589</v>
      </c>
      <c r="C38" s="5" t="n">
        <v>-12034</v>
      </c>
    </row>
    <row r="39" spans="1:3">
      <c r="A39" s="4" t="s">
        <v>152</v>
      </c>
      <c r="B39" s="5" t="n">
        <v>431832</v>
      </c>
      <c r="C39" s="5" t="n">
        <v>333115</v>
      </c>
    </row>
    <row r="40" spans="1:3">
      <c r="A40" s="4" t="s">
        <v>153</v>
      </c>
      <c r="B40" s="5" t="n">
        <v>340243</v>
      </c>
      <c r="C40" s="5" t="n">
        <v>321081</v>
      </c>
    </row>
    <row r="41" spans="1:3">
      <c r="A41" s="3" t="s">
        <v>154</v>
      </c>
    </row>
    <row r="42" spans="1:3">
      <c r="A42" s="4" t="s">
        <v>155</v>
      </c>
      <c r="B42" s="5" t="n">
        <v>53736</v>
      </c>
      <c r="C42" s="5" t="n">
        <v>53174</v>
      </c>
    </row>
    <row r="43" spans="1:3">
      <c r="A43" s="4" t="s">
        <v>156</v>
      </c>
      <c r="B43" s="5" t="n">
        <v>46751</v>
      </c>
      <c r="C43" s="5" t="n">
        <v>47223</v>
      </c>
    </row>
    <row r="44" spans="1:3">
      <c r="A44" s="3" t="s">
        <v>157</v>
      </c>
    </row>
    <row r="45" spans="1:3">
      <c r="A45" s="4" t="s">
        <v>158</v>
      </c>
      <c r="B45" s="5" t="n">
        <v>1535</v>
      </c>
      <c r="C45" s="5" t="n">
        <v>1096</v>
      </c>
    </row>
    <row r="46" spans="1:3">
      <c r="A46" s="4" t="s">
        <v>159</v>
      </c>
      <c r="B46" s="7" t="n">
        <v>0</v>
      </c>
      <c r="C46" s="7" t="n">
        <v>3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42:59Z</dcterms:created>
  <dcterms:modified xmlns:dcterms="http://purl.org/dc/terms/" xmlns:xsi="http://www.w3.org/2001/XMLSchema-instance" xsi:type="dcterms:W3CDTF">2017-08-07T16:42:59Z</dcterms:modified>
</cp:coreProperties>
</file>